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Basis of Presentation" sheetId="7" r:id="rId7"/>
    <s:sheet name="Inventories, net" sheetId="8" r:id="rId8"/>
    <s:sheet name="Accrued Liabilities" sheetId="9" r:id="rId9"/>
    <s:sheet name="Costs and Estimated Earnings on" sheetId="10" r:id="rId10"/>
    <s:sheet name="Accumulated Other Comprehensive" sheetId="11" r:id="rId11"/>
    <s:sheet name="Business Segments" sheetId="12" r:id="rId12"/>
    <s:sheet name="Debt" sheetId="13" r:id="rId13"/>
    <s:sheet name="Tax" sheetId="14" r:id="rId14"/>
    <s:sheet name="Stock-Based Compensation" sheetId="15" r:id="rId15"/>
    <s:sheet name="Derivative Financial Instrument" sheetId="16" r:id="rId16"/>
    <s:sheet name="Net Income (Loss) Attributable " sheetId="17" r:id="rId17"/>
    <s:sheet name="Cash Dividends" sheetId="18" r:id="rId18"/>
    <s:sheet name="Goodwill Impairment" sheetId="19" r:id="rId19"/>
    <s:sheet name="Commitments and Contingencies" sheetId="20" r:id="rId20"/>
    <s:sheet name="Recently Issued Accounting Stan" sheetId="21" r:id="rId21"/>
    <s:sheet name="Basis of Presentation (Policies" sheetId="22" r:id="rId22"/>
    <s:sheet name="Inventories, net (Tables)" sheetId="23" r:id="rId23"/>
    <s:sheet name="Accrued Liabilities (Tables)" sheetId="24" r:id="rId24"/>
    <s:sheet name="Costs and Estimated Earnings 25" sheetId="25" r:id="rId25"/>
    <s:sheet name="Accumulated Other Comprehensi26" sheetId="26" r:id="rId26"/>
    <s:sheet name="Business Segments (Tables)" sheetId="27" r:id="rId27"/>
    <s:sheet name="Debt (Tables)" sheetId="28" r:id="rId28"/>
    <s:sheet name="Tax (Tables)" sheetId="29" r:id="rId29"/>
    <s:sheet name="Derivative Financial Instrume30" sheetId="30" r:id="rId30"/>
    <s:sheet name="Net Income (Loss) Attributabl31" sheetId="31" r:id="rId31"/>
    <s:sheet name="Goodwill Impairment (Tables)" sheetId="32" r:id="rId32"/>
    <s:sheet name="Basis of Presentation - Additio" sheetId="33" r:id="rId33"/>
    <s:sheet name="Inventories, net - Inventories " sheetId="34" r:id="rId34"/>
    <s:sheet name="Accrued Liabilities - Accrued L" sheetId="35" r:id="rId35"/>
    <s:sheet name="Accrued Liabilities - Changes i" sheetId="36" r:id="rId36"/>
    <s:sheet name="Costs and Estimated Earnings 37" sheetId="37" r:id="rId37"/>
    <s:sheet name="Accumulated Other Comprehensi38" sheetId="38" r:id="rId38"/>
    <s:sheet name="Accumulated Other Comprehensi39" sheetId="39" r:id="rId39"/>
    <s:sheet name="Accumulated Other Comprehensi40" sheetId="40" r:id="rId40"/>
    <s:sheet name="Business Segments - Business Se" sheetId="41" r:id="rId41"/>
    <s:sheet name="Business Segments - Additional " sheetId="42" r:id="rId42"/>
    <s:sheet name="Business Segments - Other Items" sheetId="43" r:id="rId43"/>
    <s:sheet name="Debt - Debt (Detail)" sheetId="44" r:id="rId44"/>
    <s:sheet name="Debt - Debt (Parenthetical) (De" sheetId="45" r:id="rId45"/>
    <s:sheet name="Debt - Additional Information (" sheetId="46" r:id="rId46"/>
    <s:sheet name="Tax - Additional Information (D" sheetId="47" r:id="rId47"/>
    <s:sheet name="Tax - Difference Between Effect" sheetId="48" r:id="rId48"/>
    <s:sheet name="Stock-Based Compensation - Addi" sheetId="49" r:id="rId49"/>
    <s:sheet name="Derivative Financial Instrume50" sheetId="50" r:id="rId50"/>
    <s:sheet name="Derivative Financial Instrume51" sheetId="51" r:id="rId51"/>
    <s:sheet name="Derivative Financial Instrume52" sheetId="52" r:id="rId52"/>
    <s:sheet name="Derivative Financial Instrume53" sheetId="53" r:id="rId53"/>
    <s:sheet name="Derivative Financial Instrume54" sheetId="54" r:id="rId54"/>
    <s:sheet name="Net Income Attributable to Comp" sheetId="55" r:id="rId55"/>
    <s:sheet name="Net Income Attributable to Co56" sheetId="56" r:id="rId56"/>
    <s:sheet name="Cash Dividends - Additional Inf" sheetId="57" r:id="rId57"/>
    <s:sheet name="Goodwill Impairment - Additiona" sheetId="58" r:id="rId58"/>
    <s:sheet name="Goodwill Impairment - Goodwill " sheetId="59" r:id="rId59"/>
  </s:sheets>
  <s:definedNames/>
  <s:calcPr calcId="124519" calcMode="auto" fullCalcOnLoad="1"/>
</s:workbook>
</file>

<file path=xl/sharedStrings.xml><?xml version="1.0" encoding="utf-8"?>
<sst xmlns="http://schemas.openxmlformats.org/spreadsheetml/2006/main" uniqueCount="500">
  <si>
    <t>Document and Entity Information - shares</t>
  </si>
  <si>
    <t>9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NOV</t>
  </si>
  <si>
    <t>Entity Registrant Name</t>
  </si>
  <si>
    <t>NATIONAL OILWELL VARCO INC</t>
  </si>
  <si>
    <t>Entity Central Index Key</t>
  </si>
  <si>
    <t>Current Fiscal Year End Date</t>
  </si>
  <si>
    <t>--12-31</t>
  </si>
  <si>
    <t>Entity Filer Category</t>
  </si>
  <si>
    <t>Large Accelerated Filer</t>
  </si>
  <si>
    <t>Entity Common Stock, Shares Outstanding</t>
  </si>
  <si>
    <t>Consolidated Balance Sheets (Unaudited) - USD ($) $ in Millions</t>
  </si>
  <si>
    <t>Dec. 31, 2015</t>
  </si>
  <si>
    <t>Current assets:</t>
  </si>
  <si>
    <t>Cash and cash equivalents</t>
  </si>
  <si>
    <t>Receivables, net</t>
  </si>
  <si>
    <t>Inventories, net</t>
  </si>
  <si>
    <t>Costs in excess of billings</t>
  </si>
  <si>
    <t>Prepaid and other current assets</t>
  </si>
  <si>
    <t>Total current assets</t>
  </si>
  <si>
    <t>Property, plant and equipment, net</t>
  </si>
  <si>
    <t>Deferred income taxes</t>
  </si>
  <si>
    <t>Goodwill</t>
  </si>
  <si>
    <t>Intangibles, net</t>
  </si>
  <si>
    <t>Investment in unconsolidated affiliates</t>
  </si>
  <si>
    <t>Other assets</t>
  </si>
  <si>
    <t>Total assets</t>
  </si>
  <si>
    <t>Current liabilities:</t>
  </si>
  <si>
    <t>Accounts payable</t>
  </si>
  <si>
    <t>Accrued liabilities</t>
  </si>
  <si>
    <t>Billings in excess of costs</t>
  </si>
  <si>
    <t>Current portion of long-term debt and short-term borrowings</t>
  </si>
  <si>
    <t>Accrued income taxes</t>
  </si>
  <si>
    <t>Total current liabilities</t>
  </si>
  <si>
    <t>Long-term debt</t>
  </si>
  <si>
    <t>Other liabilities</t>
  </si>
  <si>
    <t>Total liabilities</t>
  </si>
  <si>
    <t>Commitments and contingencies</t>
  </si>
  <si>
    <t xml:space="preserve"> </t>
  </si>
  <si>
    <t>Stockholders' equity:</t>
  </si>
  <si>
    <t>Common stock - par value $.01; 1 billion shares authorized; 377,674,480 and 375,764,794 shares issued and outstanding at September 30, 2016 and December 31, 2015</t>
  </si>
  <si>
    <t>Additional paid-in capital</t>
  </si>
  <si>
    <t>Accumulated other comprehensive loss</t>
  </si>
  <si>
    <t>Retained earnings</t>
  </si>
  <si>
    <t>Total Company stockholders' equity</t>
  </si>
  <si>
    <t>Noncontrolling interests</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Income (Loss) (Unaudited) - USD ($) shares in Millions, $ in Millions</t>
  </si>
  <si>
    <t>3 Months Ended</t>
  </si>
  <si>
    <t>Sep. 30, 2015</t>
  </si>
  <si>
    <t>Income Statement [Abstract]</t>
  </si>
  <si>
    <t>Revenue</t>
  </si>
  <si>
    <t>Cost of revenue</t>
  </si>
  <si>
    <t>Gross profit</t>
  </si>
  <si>
    <t>Selling, general and administrative</t>
  </si>
  <si>
    <t>Goodwill and intangible asset impairment</t>
  </si>
  <si>
    <t>Operating profit (loss)</t>
  </si>
  <si>
    <t>Interest and financial costs</t>
  </si>
  <si>
    <t>Interest income</t>
  </si>
  <si>
    <t>Equity income (loss) in unconsolidated affiliates</t>
  </si>
  <si>
    <t>Other income (expense), net</t>
  </si>
  <si>
    <t>Income (loss) before income taxes</t>
  </si>
  <si>
    <t>Provision for income taxes</t>
  </si>
  <si>
    <t>Net income (loss)</t>
  </si>
  <si>
    <t>Net income (loss) attributable to noncontrolling interests</t>
  </si>
  <si>
    <t>Net income (loss) attributable to Company</t>
  </si>
  <si>
    <t>Net income (loss) attributable to Company per share:</t>
  </si>
  <si>
    <t>Basic</t>
  </si>
  <si>
    <t>Diluted</t>
  </si>
  <si>
    <t>Cash dividends per share</t>
  </si>
  <si>
    <t>Weighted average shares outstanding:</t>
  </si>
  <si>
    <t>Consolidated Statements of Comprehensive Income (Loss) (Unaudited) - USD ($) $ in Millions</t>
  </si>
  <si>
    <t>Statement of Comprehensive Income [Abstract]</t>
  </si>
  <si>
    <t>Currency translation adjustments</t>
  </si>
  <si>
    <t>Changes in derivative financial instruments, net of tax</t>
  </si>
  <si>
    <t>Comprehensive income (loss)</t>
  </si>
  <si>
    <t>Comprehensive income (loss) attributable to noncontrolling interest</t>
  </si>
  <si>
    <t>Comprehensive income (loss) attributable to Company</t>
  </si>
  <si>
    <t>Consolidated Statements of Cash Flows (Unaudited) - USD ($) $ in Millions</t>
  </si>
  <si>
    <t>Cash flows from operating activities:</t>
  </si>
  <si>
    <t>Adjustments to reconcile net income (loss) to net cash provided by operating activities:</t>
  </si>
  <si>
    <t>Depreciation and amortization</t>
  </si>
  <si>
    <t>Equity (income) loss in unconsolidated affiliates</t>
  </si>
  <si>
    <t>Dividend from unconsolidated affiliate</t>
  </si>
  <si>
    <t>Other, net</t>
  </si>
  <si>
    <t>Change in operating assets and liabilities, net of acquisitions:</t>
  </si>
  <si>
    <t>Receivables</t>
  </si>
  <si>
    <t>Inventories</t>
  </si>
  <si>
    <t>Income taxes payable</t>
  </si>
  <si>
    <t>Other assets/liabilities, net</t>
  </si>
  <si>
    <t>Net cash provided by operating activities</t>
  </si>
  <si>
    <t>Cash flows from investing activities:</t>
  </si>
  <si>
    <t>Purchases of property, plant and equipment</t>
  </si>
  <si>
    <t>Business acquisitions, net of cash acquired</t>
  </si>
  <si>
    <t>Other</t>
  </si>
  <si>
    <t>Net cash used in investing activities</t>
  </si>
  <si>
    <t>Cash flows from financing activities:</t>
  </si>
  <si>
    <t>Borrowings against lines of credit and other debt</t>
  </si>
  <si>
    <t>Payments against lines of credit and other debt</t>
  </si>
  <si>
    <t>Cash dividends paid</t>
  </si>
  <si>
    <t>Share repurchases</t>
  </si>
  <si>
    <t>Proceeds from stock options exercised</t>
  </si>
  <si>
    <t>Net cash used in financing activities</t>
  </si>
  <si>
    <t>Effect of exchange rates on cash</t>
  </si>
  <si>
    <t>Decrease in cash and cash equivalents</t>
  </si>
  <si>
    <t>Cash and cash equivalents, beginning of period</t>
  </si>
  <si>
    <t>Cash and cash equivalents, end of period</t>
  </si>
  <si>
    <t>Cash payments during the period for:</t>
  </si>
  <si>
    <t>Interest</t>
  </si>
  <si>
    <t>Income taxes</t>
  </si>
  <si>
    <t>Basis of Presentation</t>
  </si>
  <si>
    <t>Organization, Consolidation and Presentation of Financial Statements [Abstract]</t>
  </si>
  <si>
    <t>1. Basis of Presentation
The preparation of financial statements in conformity with
generally accepted accounting principles (“GAAP”) in
the United States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accompanying unaudited consolidated financial statements of
National Oilwell Varco, Inc. (“NOV” or the
“Company”) present information in accordance with GAAP
in the United States for interim financial information and the
instructions to Form 10-Q and applicable rules of
Regulation S-X. They do not include all information or
footnotes required by GAAP in the United States for complete
consolidated financial statements and should be read in conjunction
with our 2015 Annual Report on Form 10-K.
In our opinion, the consolidated financial statements include all
adjustments, which are of a normal recurring nature, unless
otherwise disclosed, necessary for a fair presentation of the
results for the interim periods. Certain reclassifications have
been made to the prior year financial statements in order for them
to conform with the 2016 presentation. The results of operations
for the three and nine months ended September 30, 2016 are not
necessarily indicative of the results to be expected for the full
year.
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7 for the fair value of long-term debt
and Note 10 for the fair value of derivative financial
instruments.</t>
  </si>
  <si>
    <t>Inventory Disclosure [Abstract]</t>
  </si>
  <si>
    <t>2. Inventories, net
Inventories consist of (in millions):
September 30, December 31,
Raw materials and supplies $ 1,045 $ 1,069
Work in process 698 632
Finished goods and purchased products 2,418 2,977
Total $ 4,161 $ 4,678</t>
  </si>
  <si>
    <t>Accrued Liabilities</t>
  </si>
  <si>
    <t>Payables and Accruals [Abstract]</t>
  </si>
  <si>
    <t>3. Accrued Liabilities
Accrued liabilities consist of (in millions):
September 30, December 31,
Customer prepayments and billings $ 306 $ 426
Vendor costs 280 449
Compensation 195 241
Warranty 190 244
Taxes (non-income) 148 175
Insurance 94 113
Commissions 57 73
Fair value of derivative financial instruments 43 261
Interest 29 8
Other 286 294
Total $ 1,628 $ 2,284
Service and Product Warranties
The Company provides service and warranty policies on certain of
its products. The Company accrues liabilities under service and
warranty policies based upon specific claims and a review of
historical warranty and service claim experience in accordance with
Accounting Standards Codification (“ASC”) Topic 450
“Contingencies”. Adjustments are made to accruals as
claim data and historical experience change. In addition, the
Company incurs discretionary costs to service its products in
connection with product performance issues and accrues for them
when they are encountered.
The changes in the carrying amount of service and product
warranties are as follows (in millions):
Balance at December 31, 2015 $ 244
Net provisions for warranties issued during the year 39
Amounts incurred (94 )
Currency translation adjustments and other 1
Balance at September 30, 2016 $ 190</t>
  </si>
  <si>
    <t>Costs and Estimated Earnings on Uncompleted Contracts</t>
  </si>
  <si>
    <t>Text Block [Abstract]</t>
  </si>
  <si>
    <t>4. Costs and Estimated Earnings on Uncompleted Contracts
Costs and estimated earnings on uncompleted contracts consist of
(in millions):
September 30, December 31,
Costs incurred on uncompleted contracts $ 8,133 $ 9,082
Estimated earnings 3,862 4,080
11,995 13,162
Less: Billings to date 11,780 12,697
$ 215 $ 465
Costs and estimated earnings in excess of billings on uncompleted
contracts $ 765 $ 1,250
Billings in excess of costs and estimated earnings on uncompleted
contracts (550 ) (785 )
$ 215 $ 465</t>
  </si>
  <si>
    <t>Accumulated Other Comprehensive Income (Loss)</t>
  </si>
  <si>
    <t>Equity [Abstract]</t>
  </si>
  <si>
    <t>5. Accumulated Other Comprehensive Income (Loss)
The components of accumulated other comprehensive income
(loss) are as follows (in millions):
Currency Derivative Defined Total
Balance at December 31, 2015 $ (1,279 ) $ (205 ) $ (69 ) $ (1,553 )
Accumulated other comprehensive income (loss) before
reclassifications 79 71
— 150
Amounts reclassified from accumulated other comprehensive income
(loss)
— 120
— 120
Balance at September 30, 2016 $ (1,200 ) $ (14 ) $ (69 ) $ (1,283 )
The components of amounts reclassified from accumulated other
comprehensive income (loss) are as follows (in millions):
Three Months Ended September
30,
2016 2015
Currency Derivative Defined Total Currency Derivative Defined Total
Revenue $
— $
— $
— $
— $
— $ (10 ) $
— $ (10 )
Cost of revenue
— 48
— 48
— 82
— 82
Tax effect
— (12 )
— (12 )
— (21 )
— (21 )
$
— $ 36 $
— $ 36 $
— $ 51 $
— $ 51
Nine Months Ended September
30,
2016 2015
Currency Derivative Defined Total Currency Derivative Defined Total
Revenue $
— $ (3 ) $
— $ (3 ) $
— $ (11 ) $
— $ (11 )
Cost of revenue
— 170
— 170
— 234
— 234
Tax effect
— (47 )
— (47 )
— (65 )
— (65 )
$
— $ 120 $
— $ 120 $
— $ 158 $
— $ 158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in accordance with ASC Topic 830
“Foreign Currency Matters” (“ASC Topic
830”). For the three months ended September 30, 2016, a
majority of these local currencies weakened against the U.S. dollar
resulting in net other comprehensive loss of $18 million, upon the
translation from local currencies to the U.S. dollar. For the nine
months ended September 30, 2016, a majority of these local
currencies strengthened against the U.S. dollar resulting in net
other comprehensive income of $79 million, upon the translation
from local currencies to the U.S. dollar. For the three and nine
months ended September 30, 2015, a majority of these local
currencies weakened against the U.S. dollar resulting in net other
comprehensive loss of $339 million and $650 million, respectively,
upon the translation from local currencies to the U.S. dollar.
The effect of changes in the fair values of derivatives designated
as cash flow hedges are accumulated in other comprehensive income
or loss, net of tax, until the underlying transactions to which
they are designed to hedge are realized. The movement in other
comprehensive income or loss from period to period will be the
result of the combination of changes in fair value for open
derivatives and the outflow of other comprehensive income or loss
related to cumulative changes in the fair value of derivatives that
have settled in the current or prior periods. The accumulated
effect was other comprehensive income of $60 million (net of tax of
$20 million) and $191 million (net of tax of $72 million) for the
three and nine months ended September 30, 2016, respectively. The
accumulated effect was other comprehensive loss of $19 million (net
of tax of $5 million) and income of $7 million (net of tax of $8
million) for the three and nine months ended September 30,
2015, respectively.</t>
  </si>
  <si>
    <t>Business Segments</t>
  </si>
  <si>
    <t>Segment Reporting [Abstract]</t>
  </si>
  <si>
    <t>6. Business Segments
Operating results by segment are as follows (in millions):
Three Months Ended Nine Months Ended
2016 2015 2016 2015
Revenue:
Rig Systems $ 470 $ 1,496 $ 1,960 $ 5,949
Rig Aftermarket 322 570 1,077 1,946
Wellbore Technologies 526 834 1,668 2,961
Completion &amp; Production Solutions 543 798 1,639 2,619
Eliminations (215 ) (392 ) (785 ) (1,440 )
Total revenue $ 1,646 $ 3,306 $ 5,559 $ 12,035
Operating profit (loss):
Rig Systems $ (962 ) $ 278 $ (888 ) $ 1,176
Rig Aftermarket 72 157 203 514
Wellbore Technologies (94 ) (2 ) (331 ) 141
Completion &amp; Production Solutions (61 ) 10 (132 ) 183
Eliminations and corporate costs (141 ) (209 ) (497 ) (772 )
Total operating profit (loss) $ (1,186 ) $ 234 $ (1,645 ) $ 1,242
Operating profit (loss)%:
Rig Systems (204.7 %) 18.6 % (45.3 %) 19.8 %
Rig Aftermarket 22.4 % 27.5 % 18.8 % 26.4 %
Wellbore Technologies (17.9 %) (0.2 %) (19.8 %) 4.8 %
Completion &amp; Production Solutions (11.2 %) 1.3 % (8.1 %) 7.0 %
Total operating profit (loss) % (72.1 %) 7.1 % (29.6 %) 10.3 %
Sales from one segment to another generally are priced at estimated
equivalent commercial selling prices; however, segments originating
an external sale are credited with the full profit to the Company.
Eliminations include intercompany transactions conducted between
the four reporting segments that are eliminated in consolidation.
Intercompany transactions within each reporting segment are
eliminated within each reporting segment.
Included in operating profit (loss) are other items primarily
related to goodwill and intangible asset impairments; costs
associated with Voluntary Early Retirement Plans
(“VERP”) established by the Company during the first
quarters of 2016 and 2015; and certain costs related to severance
and facility closures. As of September 30, 2016, the Company had
approximately $72 million accrued for the VERP postretirement
medical benefits. Other items by segment are as follows (in
millions):
Three Months Ended Nine Months Ended
2016 2015 2016 2015
Other items:
Rig Systems $ 994 $ 22 $ 1,069 $ 65
Rig Aftermarket 3 1 16 11
Wellbore Technologies 24 29 112 83
Completion &amp; Production Solutions 51 60 123 92
Eliminations and corporate costs 6
— 16
—
Total other items $ 1,078 $ 112 $ 1,336 $ 251</t>
  </si>
  <si>
    <t>Debt</t>
  </si>
  <si>
    <t>Debt Disclosure [Abstract]</t>
  </si>
  <si>
    <t>7. Debt
Debt consists of (in millions):
September 30,
December 31,
2016 2015
$500 million in Senior Notes, interest at 1.35% payable
semiannually, principal due on December 1, 2017 $ 499 $ 498
$1.4 billion in Senior Notes, interest at 2.60% payable
semiannually, principal due on December 1, 2022 1,390 1,389
$1.1 billion in Senior Notes, interest at 3.95% payable
semiannually, principal due on December 1, 2042 1,087 1,087
Commercial paper
— 890
Other 240 45
Total debt 3,216 3,909
Less current portion 6 2
Long-term debt $ 3,210 $ 3,907
On January 1, 2016, the Company adopted Accounting Standards Update
No. 2015-03 “Simplifying the Presentation of Debt Issuance
Costs.” This update requires that debt issuance costs related
to a recognized debt liability be presented in the balance sheet as
a direct deduction from the carrying amount of that debt liability,
consistent with debt discounts. We have applied the change
retrospectively for prior period balances of unamortized debt
issuance costs, resulting in a $21 million reduction in other
assets and long-term debt on our consolidated balance sheet as of
December 31, 2015. The table above now presents our debt liability
net of the related debt discount and debt issuance costs.
The Company has a $4.5 billion, five-year credit facility which
expires September 28, 2018. The Company also has a commercial
paper program under which borrowings are classified as long-term
since the program is supported by the $4.5 billion, five-year
credit facility. At September 30, 2016, there were no commercial
paper borrowings, and there were no outstanding letters of credit
issued under the credit facility, resulting in $4,500 million of
funds available under this credit facility. Interest under this
multicurrency facility is based upon LIBOR, NIBOR or EURIBOR plus
1.125% subject to a ratings-based grid, or the U.S. prime rate. The
credit facility contains a financial covenant regarding maximum
debt-to-capitalization ratio of 60%. As of September 30, 2016, the
Company was in compliance with a debt-to-capitalization ratio of
17.8%.
The Company had $1,227 million of outstanding letters of credit at
September 30, 2016 that are under various bilateral letter of
credit facilities. Letters of credit are issued as bid bonds,
advanced payment bonds and performance bonds.
The fair value of the Company’s debt is estimated using Level
2 inputs in the fair value hierarchy and is based on quoted prices
for those or similar instruments. At September 30, 2016 and
December 31, 2015, the fair value of the Company’s
unsecured Senior Notes approximated $2,725 million and $2,551
million, respectively. At September 30, 2016 and December 31,
2015, the carrying value of the Company’s unsecured Senior
Notes approximated $2,976 million and $2,974 million, respectively.
The carrying value of the Company’s variable rate borrowings
approximates fair value.</t>
  </si>
  <si>
    <t>Tax</t>
  </si>
  <si>
    <t>Income Tax Disclosure [Abstract]</t>
  </si>
  <si>
    <t>8. Tax
The effective tax rate for the three and nine months ended
September 30, 2016 was (9.6)% and 6.5%, respectively, compared to
18.8% and 30.4% for the same periods in 2015. Impairment
of goodwill not deductible for tax purposes, lower tax rates
on losses incurred in foreign jurisdictions, and an increase in
valuation allowance on deferred taxes, which, when applied to
losses generated during the nine-month period resulted in a lower
effective tax rate than the U.S. statutory rate. Included in the
increase in valuation allowance is $213 million recorded
against excess foreign tax credits that are not expected to be
realized before expiration. The lower effective tax rate was
partially offset by benefits from foreign dividends net of foreign
tax credits.
The difference between the effective tax rate reflected in the
provision for income taxes and the U.S. federal statutory rate of
35% was as follows (in millions):
Three Months Ended Nine Months Ended
2016 2015 2016 2015
Federal income tax at U.S. federal statutory rate $ (436 ) $ 67 $ (637 ) $ 380
Foreign income tax rate differential 38 (30 ) 14 (117 )
Nondeductible expenses 2
— 23 17
Foreign dividends, net of foreign tax credits (28 ) (1 ) (47 ) 14
Tax impact of foreign exchange 9 (4 ) 2 (22 )
Change in valuation allowance 238
— 259
—
Goodwill impairment 273
— 273
—
Tax rate change on temporary differences (2 ) 1 (5 ) (2 )
Change in tax reserves 39 (2 ) 19 67
Other (13 ) 5 (20 ) (7 )
Provision for income taxes $ 120 $ 36 $ (119 ) $ 330
The balance of unrecognized tax benefits at September 30, 2016 was
$66 million. The Company does not anticipate its total unrecognized
tax benefits at September 30, 2016 to significantly change due to
the settlement of audits or the expiration of statutes of
limitation within 12 months of this reporting date.
For the three and nine months ended September 30, 2016, the Company
is utilizing the discrete-period method to compute its interim tax
provision due to significant variations in the relationship between
income tax expense and pre-tax accounting income or loss;
consequently, the actual effective rate for the interim period is
being reported. The discrete-period method is applied when the
application of the estimated annual effective tax rate is
impractical because it is not possible to reliably estimate the
annual effective tax rate.
For the three and nine months ended September 30, 2015, the Company
utilized the estimated annual effective tax rate method in
computing its interim tax provisions. The relationship between
pre-tax accounting income and income tax for these periods allowed
the Company to estimate the annual effective tax rate to be applied
to year-to-date income in those periods.
On January 1, 2016, the Company adopted Accounting Standard Update
No. 2015-17, “Balance Sheet Classification of Deferred
Taxes” on a retrospective basis. Rather than classify
deferred tax assets and liabilities as current and non-current,
this update requires that deferred tax assets and liabilities be
classified as non-current in the Consolidated Balance
Sheet. Adoption of this standard resulted in a
reclassification of our current deferred tax assets and liabilities
to non-current deferred tax assets and liabilities in our
Consolidated Balance Sheet. Prior periods have been retrospectively
adjusted. At December 31, 2015, $376 million of current
deferred tax assets have been reclassified to non-current deferred
tax liabilities, $358 million of non-current deferred tax assets
have been reclassified to non-current deferred tax liabilities, and
$291 million of current deferred tax liabilities have been
reclassified to non-current deferred tax liabilities.</t>
  </si>
  <si>
    <t>Stock-Based Compensation</t>
  </si>
  <si>
    <t>Disclosure of Compensation Related Costs, Share-based Payments [Abstract]</t>
  </si>
  <si>
    <t>9. Stock-Based Compensation
The Company has a stock-based compensation plan known as the
National Oilwell Varco, Inc. Long-Term Incentive Plan (the
“Plan”). The Plan provides for the granting of stock
options, performance-based share awards, restricted stock, phantom
shares, stock payments and stock appreciation rights
(“SARs”). The number of shares authorized under the
Plan was increased during the second quarter of 2016 to 69.4
million. The Plan is now subject to a fungible ratio concept, such
that the issuance of stock options and SARs reduces the number of
available shares under the Plan on a 1-for-1 basis, and the
issuance of other awards reduces the number of available shares
under the Plan on a 3-for-1 basis. At September 30, 2016,
31,772,300 shares remain available for future grants under the
Plan, all of which are available for grants of stock options,
performance-based share awards, restricted stock awards, phantom
shares, stock payments and SARs.
On February 24, 2016, the Company granted 3,672,411 stock
options with a fair value of $6.44 per share and an exercise price
of $28.24 per share; 1,732,095 shares of restricted stock and
restricted stock units with a fair value of $28.24 per share;
performance share awards to senior management employees with
potential payouts varying from zero to 341,780 shares; and
4,618,400 SARs with an exercise price of $28.24 and a fair value of
$6.44 per SAR. The stock options vest over a three-year period from
the grant date while the restricted stock and restricted stock
units vest on the third anniversary of the date of grant. The
performance share awards can be earned based on performance against
established goals over a three-year performance period. The
performance share awards are based entirely on a TSR (total
shareholder return) goal. Performance against the TSR goal is
determined by comparing the performance of the Company’s TSR
with the TSR performance of the members of the OSX index for the
three-year performance period. The SARs are cash-settled awards and
vest over a three-year period from the grant date. Upon exercise of
the SARs, the employee is entitled to receive cash payment for the
appreciation in the value of our common stock over the exercise
price. We account for the cash-settled SARs as liability awards,
which require the awards to be revalued at each reporting
period.
On May 18, 2016, the Company granted 44,520 restricted stock awards
with a fair value of $31.45 per share. The awards were granted to
non-employee members of the board of directors and vest on the
first anniversary of the grant date.
Total stock-based compensation for all stock-based compensation
arrangements under the Plan was $28 million and $78 million for the
three and nine months ended September 30, 2016, respectively, and
$21 million and $83 million for the three and nine months ended
September 30, 2015, respectively. Included in stock-based
compensation for the nine months ended September 30, 2016 and 2015
is $5 million and $18 million, respectively, related to the
Voluntary Early Retirement Plan established by the Company in the
first quarter of each year. The total income tax benefit recognized
in the Consolidated Statements of Income (Loss) for all stock-based
compensation arrangements under the Plan was $5 million and $17
million for the three and nine months ended September 30, 2016,
respectively, and $7 million and $20 million for the three and nine
months ended September 30 2015, respectively.</t>
  </si>
  <si>
    <t>Derivative Financial Instruments</t>
  </si>
  <si>
    <t>Derivative Instruments and Hedging Activities Disclosure [Abstract]</t>
  </si>
  <si>
    <t>10. Derivative Financial Instruments
ASC Topic 815, “Derivatives and Hedging” requires a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In
addition, the Company will enter into non-designated forward
contracts against various foreign currencies to manage the foreign
currency exchange rate risk on recognized nonfunctional currency
monetary accounts (non-designated hedge).
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2
and 24 months, but may have longer terms depending on the
underlying cash flows being hedged, typically related to the
projects in our backlog. The Company may also use interest rate
contracts to mitigate its exposure to changes in interest rates on
anticipated long-term debt issuances.
At September 30, 2016, the Company has determined that the fair
value of its derivative financial instruments representing assets
of $51 million and liabilities of $43 million (primarily currency
related derivative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September 30, 2016, the net fair value of the
Company’s foreign currency forward contracts totaled a net
asset of $8 million.
At September 30, 2016, the Company did not have any interest rate
swaps and its financial instruments do not contain any
credit-risk-related or other contingent features that could cause
accelerated payments when the Company’s financial instruments
are in net liability positions. We do not use derivative financial
instruments for trading or speculative purposes.
Cash Flow Hedging Strategy
To protect against the volatility of forecasted foreign currency
cash flows resulting from forecasted revenues and expenses, the
Company has instituted a cash flow hedging program. The Company
hedges portions of its forecasted revenues and expenses denominated
in nonfunctional currencies with forward contracts. When the U.S.
dollar strengthens or weakens against the foreign currencies, the
change in present value of future foreign currency revenues and
expenses is offset by changes in the fair value of the forward
contracts designated as hedges.
For derivative instruments that are designated and qualify as a
cash flow hedge (i.e., hedging the exposure to variability in
expected future cash flows that is subject to a particular currency
risk),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remaining gain
or loss on the derivative instrument in excess of the cumulative
change in the present value of future cash flows of the hedged
item, if any (i.e., the ineffective portion), or hedge components
excluded from the assessment of effectiveness, is recognized in the
Consolidated Statements of Income during the current period.
For the three and nine months ended September 30, 2016, the Company
recognized losses of $2 million and $19 million, respectively, as a
result of the discontinuance of certain cash flow hedges when it
became probable that the original forecasted transactions would not
occur by the end of the originally specified time period. At
September 30, 2016, there were $17 million in pre-tax losses
recorded in accumulated other comprehensive income (loss).
Significant changes in forecasted operating levels or delays in
large capital construction projects, whereby certain hedged
transactions associated with these projects are no longer probable
of occurring by the end of the originally specified time period,
could result in additional losses due to the de-designation of
existing hedge contracts.
The Company had the following outstanding foreign currency forward
contracts that were entered into to hedge nonfunctional currency
cash flows from forecasted revenues and expenses (in millions):
Currency Denomination
Foreign Currency September 30, December 31,
Norwegian Krone NOK 6,433 NOK 9,655
Euro EUR 186 EUR 78
U.S. Dollar USD 155 USD 321
Danish Krone DKK 37 DKK 57
Singapore Dollar SGD 8 SGD 14
British Pound Sterling GBP 1 GBP 4
Canadian Dollar CAD — CAD 2
Non-designated Hedging Strategy
The Company enters into forward exchange contracts to hedge certain
nonfunctional currency monetary accounts. The purpose of the
Company’s foreign currency hedging activities is to protect
the Company from risk that the eventual U.S. dollar equivalent cash
flows from the nonfunctional currency monetary accounts will be
adversely affected by changes in the exchange rates.
For derivative instruments that are non-designated, the gain or
loss on the derivative instrument subject to the hedged risk (i.e.,
nonfunctional currency monetary accounts) is recognized in other
income (expense), net in current earnings.
The Company had the following outstanding foreign currency forward
contracts that hedge the fair value of nonfunctional currency
monetary accounts (in millions):
Currency Denomination
Foreign Currency September 30, December 31,
Russian Ruble RUB 1,956 RUB 2,164
Norwegian Krone NOK 1,311 NOK 2,265
U.S. Dollar USD 536 USD 515
Euro EUR 273 EUR 371
Danish Krone DKK 108 DKK 153
British Pound Sterling GBP 15 GBP 11
Canadian Dollar CAD 11 CAD 7
Singapore Dollar SGD 1 SGD 5
The Company has the following gross fair values of its derivative
instruments and their balance sheet classifications:
Asset Derivatives
Liability Derivatives
Fair Value Fair Value
Balance Sheet Location September 30, December 31,
Balance Sheet Location September 30, December 31,
Derivatives designated as hedging instruments under ASC Topic
815
Foreign exchange contracts Prepaid and other current assets $ 28 $ 5 Accrued liabilities $ 27 $ 212
Foreign exchange contracts
Other Assets
—
—
Other liabilities
— 25
Total derivatives designated as hedging instruments under ASC
Topic 815 $ 28 $ 5 $ 27 $ 237
Derivatives not designated as hedging instruments under ASC
Topic 815
Foreign exchange contracts Prepaid and other current assets $ 23 $ 21 Accrued liabilities $ 16 $ 49
Foreign exchange contracts Other Assets
—
— Other Liabilities
—
—
Total derivatives not designated as hedging instruments under
ASC Topic 815 $ 23 $ 21 $ 16 $ 49
Total derivatives $ 51 $ 26 $ 43 $ 286
The Effect of Derivative Instruments on the
Consolidated Statements of Income
($ in millions)
Derivatives in ASC Topic 815
Amount of Gain (Loss) Derivative (Effective Portion) (a)
Location of Gain (Loss) (Effective Portion)
Amount of Gain (Loss) Accumulated OCI into Income (Effective Portion)
Location of Gain (Loss) Amount of Gain (Loss) Recognized in Income on Derivative (Ineffective Portion and Amount Excluded from Effectiveness Testing) (b)
Nine Months Ended Nine Months Ended Nine Months Ended September 30,
2016 2015 2016 2015 2016 2015
Revenue 3 11 Cost of revenue (19) (27)
Foreign exchange contracts 96 (196 ) Cost of revenue (151 ) (207 ) Other income (expense), net 3 1
Total 96 (196) (148) (196) (16) (26)
Derivatives Not Designated as
Hedging Instruments under
ASC Topic 815
Location of Gain (Loss) Recognized in Income on Derivative
Amount of Gain (Loss)
Nine Months Ended
2016 2015
Foreign exchange contracts
Other income (expense), net
— (84)
Total
— (84)
(a) The Company expects that $20 million
of the accumulated other comprehensive income (loss) will be
reclassified into earnings within the next twelve months with an
offset by gains from the underlying transactions resulting in no
impact to earnings or cash flow.
(b) The amount of gain (loss) recognized
in income represents $(19) million and $(27) million related to the
ineffective portion of the hedging relationships for each of the
nine months ended September 30, 2016 and 2015, respectively, and $3
million and $1 million related to the amount excluded from the
assessment of the hedge effectiveness for the nine months ended
September 30, 2016 and 2015, respectively.</t>
  </si>
  <si>
    <t>Net Income (Loss) Attributable to Company Per Share</t>
  </si>
  <si>
    <t>Earnings Per Share [Abstract]</t>
  </si>
  <si>
    <t>11. Net Income (Loss) Attributable to Company Per Share
The following table sets forth the computation of weighted average
basic and diluted shares outstanding (in millions, except per share
data):
Three Months Ended
Nine Months Ended
September 30, September 30,
2016 2015 2016 2015
Numerator:
Net income (loss) attributable to Company $ (1,362 ) $ 155 $ (1,698 ) $ 754
Denominator:
Basic—weighted average common shares outstanding 376 380 375 392
Dilutive effect of employee stock options and other
— 1
— 1
Diluted outstanding shares 376 381 375 393
Net income (loss) attributable to Company per share:
Basic $ (3.62 ) $ 0.41 $ (4.53 ) $ 1.92
Diluted $ (3.62 ) $ 0.41 $ (4.53 ) $ 1.92
Cash dividends per share $ 0.05 $ 0.46 $ 0.56 $ 1.38
ASC Topic 260, “Earnings Per Share” requires companies
with unvested participating securities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attributable to Company
allocated to these participating securities was immaterial for the
three and nine months ended September 30, 2016 and therefore not
excluded from net income attributable to Company per share
calculation.
The Company had stock options outstanding that were anti-dilutive
totaling 14 million for each of the three and nine months ended
September 30, 2016, and 15 million and 14 million shares for
each of the three and nine months ended September 30, 2015,
respectively.</t>
  </si>
  <si>
    <t>Cash Dividends</t>
  </si>
  <si>
    <t>12. Cash Dividends
On August 18, 2016, the Company’s Board of Directors approved
a cash dividend of $0.05 per share. The cash dividend was paid on
September 30, 2016, to each stockholder of record on September
16, 2016. Cash dividends were $19 million and $211 million for the
three and nine months ended September 30, 2016, and $174 million
and $537 million for the three and nine months ended
September 30, 2015, respectively. The declaration and payment
of future dividends is at the discretion of the Company’s
Board of Directors and will be dependent upon the Company’s
results of operations, financial condition, capital requirements
and other factors deemed relevant by the Company’s Board of
Directors.</t>
  </si>
  <si>
    <t>Goodwill Impairment</t>
  </si>
  <si>
    <t>Goodwill and Intangible Assets Disclosure [Abstract]</t>
  </si>
  <si>
    <t>13. Goodwill Impairment
The steep worldwide oil and gas industry downturn that started in
2014 stabilized somewhat during the third quarter of 2016, though
at very low levels of activity. Operators have improved their cost
structures and achieved operational efficiencies, reducing the
industry’s marginal cost of supply, primarily in the North
American land market. While some improvements in offshore
operations have been made, many deepwater projects will not be able
to achieve an economically competitive cost structure under the
current commodity pricing outlook. As a result, the market shift
from offshore drilling to land drilling in North America
intensified. Announced cancellations of major offshore projects
during the quarter, releases of contracted offshore rigs, the
number of idle offshore rigs and the number of current newbuilds
still to be completed and enter the market all indicate a large
over-supply of offshore equipment that will take years to absorb,
even as offshore drilling activity recovers. During the third
quarter, these factors indicated a more prolonged downturn
associated with newbuild offshore drilling rigs, and we reduced our
forecast accordingly, which indicated a goodwill impairment in the
Rig Offshore reporting unit was possible.
Generally Accepted Accounting Principles require the company test
goodwill and other indefinite-lived intangible assets for
impairment at least annually or more frequently whenever events or
circumstances occur indicating that those assets might be
impaired.
The first step of the impairment analysis is to compare the
reporting unit’s carrying value to the respective fair value.
Fair value of the reporting unit is determined in accordance with
ASC Topic 820 “Fair Value Measurements and Disclosures”
using significant unobservable inputs, or level 3 in the fair value
hierarchy. These inputs are based on internal management estimates,
forecasts and judgments, using discounted cash flow.
The discounted cash flow is based on management’s forecast of
operating performance for the reporting unit. The two main
assumptions used in measuring goodwill impairment, which bear the
risk of change and could impact the Company’s goodwill
impairment analysis, include the cash flow from operations from
each reporting unit and its weighted average cost of capital. The
starting point for each of the reporting unit’s cash flow
from operations is the detailed annual plan or updated forecast.
Cash flows beyond the updated forecasted operating plans were
estimated using a terminal value calculation, which incorporated
historical and forecasted financial cyclical trends for each
reporting unit and considered long-term earnings growth rates. The
financial and credit market volatility directly impacts our fair
value measurement through our weighted average cost of capital that
we use to determine our discount rate. During times of volatility,
significant judgment must be applied to determine whether credit
changes are a short-term or long-term trend.
Based on the Company’s step one impairment analysis, as of
July 1, 2016 the Rig Offshore reporting unit had a calculated
fair value below its carrying value, and required a step two
analysis, which compares the implied fair value of goodwill of a
reporting unit to the carrying value of goodwill for the reporting
unit. The implied fair value of goodwill is determined by deducting
the fair value of a reporting unit’s identifiable assets and
liabilities from the fair value of that reporting unit as a whole.
Consistent with the step one analysis, fair value of the assets and
liabilities was determined in accordance with ASC Topic 820. Based
on the step two analysis performed for the Rig Offshore reporting
unit, the Company recorded a $972 million write-down of goodwill
during the third quarter. As a result of the goodwill impairment
and a reduction in working capital, total assets for Rig Systems
were $3.7 billion at September 30, 2016.
Also, to achieve higher efficiencies and reduce costs, the Company
combined the operations of the Rig Offshore and Rig Land reporting
units during the third quarter of 2016. Generally accepted
accounting principles require the Company to test the value of
goodwill assets for impairment before and after combining reporting
units. As a result we also tested Rig Land before the combination
as well as the combined reporting unit, Rig Systems, as of
July 1, 2016 for goodwill impairment, in accordance with
accounting guidance ASC Topic No. 350, “Intangibles –
Goodwill and Other”.
Based on the Company’s step one impairment analysis, the
calculated fair value of the Rig Land reporting unit was
substantially in excess of its carrying value. Additionally, the
goodwill impairment analysis performed subsequent to the
combination of the two reporting units into the Rig Systems
reporting unit, concluded that the calculated fair value of the Rig
Systems reporting unit was substantially in excess of its carrying
value. We also considered whether impairment indicators existed
that would suggest the goodwill of our other reporting units was
more likely than not impaired and concluded there were none. While
the outlook for offshore new-builds has declined sharply, higher
activity levels in land drilling will benefit our other
businesses.
At September 30, 2016, the Company has approximately $6
billion of goodwill, which is identified by segment as follows (in
millions):
Rig Systems Rig Wellbore Completion &amp; Total
Gross value before accumulated impairment $ 1,232 $ 877 $ 4,359 $ 1,997 $ 8,465
Accumulated impairment
—
— (1,485 )
— (1,485 )
Balance at December 31, 2015 $ 1,232 $ 877 $ 2,874 $ 1,997 $ 6,980
Goodwill acquired and adjusted during period 1
— (7 )
— (6 )
Impairment (972 )
—
—
— (972 )
Currency translation adjustments and other
—
— 4 9 13
Balance at September 30, 2016 $ 261 $ 877 $ 2,871 $ 2,006 $ 6,015</t>
  </si>
  <si>
    <t>Commitments and Contingencies</t>
  </si>
  <si>
    <t>Commitments and Contingencies Disclosure [Abstract]</t>
  </si>
  <si>
    <t>14. Commitments and Contingencies
In 2008, we received U.S. federal grand jury subpoenas and
subsequent inquiries from U.S. governmental agencies requesting
records related to our compliance with U.S. export trade laws and
regulations. We have cooperated fully with agents from the U.S.
Department of Justice, the Department of Commerce Bureau of
Industry and Security, the United States Department of Treasury,
Office of Foreign Assets Control, and U.S. Immigration and Customs
Enforcement in responding to the inquiries. We have also cooperated
with an informal inquiry from the Securities and Exchange
Commission in connection with the inquiries previously made by the
aforementioned federal agencies. We have conducted our own internal
review of this matter. At the conclusion of our internal review in
the fourth quarter of 2009, we identified possible areas of concern
and discussed these areas of concern with the relevant agencies. We
are currently negotiating a potential resolution with the agencies
involved related to these matters. We currently anticipate that any
administrative fine or penalty agreed to as part of a resolution
would be within established accruals, and would not have a material
effect on our financial position or results of operations. To the
extent a resolution is not negotiated, we cannot predict the timing
or effect that any resulting government actions may have on our
financial position or results of operations.
In addition, we are involved in various other claims, internal
investigations, regulatory agency audits and pending or threatened
legal actions involving a variety of matters. As of September 30,
2016, the Company recorded an immaterial amount for contingent
liabilities representing all contingencies believed to be probable.
The Company has also assessed the potential for additional losses
above the amounts accrued as well as potential losses for matters
that are not probable but are reasonably possible. The total
potential loss on these matters cannot be determined; however, in
our opinion, any ultimate liability, to the extent not otherwise
provided for and except for the cases referred to above, will not
materially affect our financial position, cash flow or results of
operations. As it relates to the cases referred to above we
currently anticipate that any administrative fine or penalty agreed
to as part of a resolution would be within established accruals,
and would not have a material effect on our financial position or
results of operations. To the extent a resolution is not negotiated
as anticipated, we cannot predict the timing or effect that any
resulting government actions may have on our financial position,
cash flow or results of operations. These estimated liabilities are
based on the Company’s assessment of the nature of these
matters, their progress toward resolution, the advice of legal
counsel and outside experts as well as management’s intention
and experience.
Our business is affected both directly and indirectly by
governmental laws and regulations relating to the oilfield service
industry in general, as well as by environmental and safety
regulations that specifically apply to our business. Although we
have not incurred material costs in connection with our compliance
with such laws, there can be no assurance that other developments,
such as new environmental laws, regulations and enforcement
policies hereunder may not result in additional, presently
unquantifiable, costs or liabilities to us.
Further, in some instances, direct or indirect consumers of our
products and services, entities providing financing for purchases
of our products and services or members of the supply chain for our
products and services may become involved in governmental
investigations, internal investigations, political or other
enforcement matters. In such circumstances, such investigations may
adversely impact the ability of consumers of our products, entities
providing financial support to such consumers or entities in the
supply chain to timely perform their business plans or to timely
perform under agreements with us. For example, the on-going,
publicly disclosed investigations in Brazil have adversely impacted
our shipyard customers, their customers, entities providing
financing for our shipyard customers and/or entities in the supply
chain. The investigations in Brazil have led to, and are expected
to continue to lead to, delays in deliveries to our shipyard
customers in Brazil, along with temporary suspension of performance
under our supply contracts, and have resulted in cancellations and
could result in further attempted cancellation or other breaches of
our contracts by our shipyard customers.
In other jurisdictions, our shipyard customers’ customers in
some instances have, and may in the future, sought suspension,
delay or cancellation of the contracts or payment due between our
shipyard customers and their customers. To the extent our shipyard
customers and their customers become engaged in disputes or
litigation related to any such suspensions, delays or
cancellations, we may also become involved, either directly or
indirectly, in such disputes or litigation, as we enforce the terms
of our contracts with our shipyard customers. Further, customers in
other markets may seek delay or suspension of deliveries, extending
delivery into future periods, or may attempt cancellations. While
we manage deliveries and collection of payment to achieve milestone
payments that mitigate our financial risk, such delays,
suspensions, attempted cancellations, breaches of contract or other
similar circumstances, could adversely affect our operating
results, collections of accounts receivable and financial condition
and could reduce our backlog.</t>
  </si>
  <si>
    <t>Recently Issued Accounting Standards</t>
  </si>
  <si>
    <t>Accounting Changes and Error Corrections [Abstract]</t>
  </si>
  <si>
    <t>15. Recently Issued Accounting Standards
In August 2016, the FASB issued Accounting Standard Update No.
2016-15 “Classification of Certain Cash Receipts and Cash
Payments” (ASU 2016-15). This update amends Accounting
Standard Codification Topic No. 230 “Statement of Cash
Flows” and provides guidance and clarification on
presentation of certain cash flow issues. ASU No. 2016-15 is
effective for fiscal years beginning after December 15, 2017, and
for interim periods within those fiscal years. The Company is
currently assessing the impact of the adoption of ASU No. 2016-15
on its consolidated financial position and results of
operations.
In March 2016, the FASB issued Accounting Standard Update No.
2016-09 “Improvements to Employee Share-Based Payment
Accounting” (ASU 2016-09). This update requires that entities
record all of the tax effects related to share-based payments at
settlement (or expiration) through the income statement. ASU No.
2016-09 is effective for fiscal years beginning after December 15,
2016, and for interim periods within those fiscal years. The
Company will adopt ASU No. 2016-09 on January 1, 2017.
In February 2016, the FASB issued Accounting Standard Update
No. 2016-02 “Leases” (ASU No. 2016-02), which
supersedes the lease requirements in Accounting Standard
Codification Topic No. 840 “Leases” and most
industry-specific guidance. This update increases transparency and
comparability among organizations by recognizing lease assets and
lease liabilities on the balance sheet and disclosing key
information about leasing arrangements. ASU No. 2016-02 is
effective for fiscal years beginning after December 15, 2018,
and for interim periods within those fiscal years. The Company is
currently assessing the impact of the adoption of ASU
No. 2016-02 on its consolidated financial position and results
of operations.
In November 2015, the FASB issued Accounting Standard Update No.
2015-17 “Balance Sheet Classification of Deferred
Taxes” (ASU 2015-17). This update requires companies to
classify all deferred tax assets and liabilities as non-current on
its consolidated financial position. The Company has early
adopted ASU 2015-17 on a retrospective basis, resulting in a
reclassification of current deferred tax assets and liabilities to
non-current deferred tax assets and liabilities. The ASU
adoption is effective January 1, 2016, and prior periods have been
retrospectively adjusted. See Note 8 for further information on the
presentation of deferred taxes.
In April 2015, the FASB issued Accounting Standard Update No.
2015-03 “Simplifying the Presentation of Debt Issuance
Costs” (ASU 2015-03) to simplify the presentation of debt
issuance costs. This update requires that debt issuance costs
related to a recognized debt liability be presented in the balance
sheet as a direct deduction from the carrying amount of that debt
liability, consistent with debt discounts, as opposed to historical
presentation as an asset on the balance sheet. ASU No. 2015-03
is effective for fiscal years beginning after December 15,
2015, and for interim periods within those fiscal years. The
Company adopted this update on January 1, 2016, and has applied the
change retrospectively to prior periods for unamortized debt
issuance costs. See Note 7 for further information on the
presentation of debt issuance costs.
In August 2014, the FASB issued Accounting Standard Update No.
2014-15 “Disclosure of Uncertainties about an Entity’s
Ability to Continue as a Going Concern” (ASU No. 2014-15),
which amends FASB Accounting Standards Codification 205
“Presentation of Financial Statements.” This update
requires management to assess an entity’s ability to continue
as a going concern by incorporating and expanding upon certain
principles that are currently in U.S. auditing standards. ASU No.
2014-15 is effective for the annual period ending after December
15, 2016, and for annual periods and interim periods thereafter.
The Company is currently assessing the impact of the adoption of
ASU No. 2014-15 on its consolidated financial position and
results of operations.
In May 2014, the FASB issued Accounting Standard Update No. 2014-09
“Revenue from Contracts with Customers” (ASU
No. 2014-09), which supersedes the revenue recognition requirements
in Accounting Standard Codification Topic No. 605
“Revenue
Recognition” and most industry-specific guidance. This update
requires that entities recognize revenue to depict the transfer of
promised goods or services to customers in an amount that reflects
the consideration to which a company expects to be entitled in
exchange for those goods or services. ASU No. 2014-09 is effective
for fiscal years beginning after December 15, 2017, and for interim
periods within those fiscal years. The Company is currently
assessing the impact of the adoption of ASU No. 2014-09 on its
consolidated financial position and results of operations.</t>
  </si>
  <si>
    <t>Basis of Presentation (Policies)</t>
  </si>
  <si>
    <t>Fair Value of Financial Instruments</t>
  </si>
  <si>
    <t>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7 for the fair value of long-term debt
and Note 10 for the fair value of derivative financial
instruments.</t>
  </si>
  <si>
    <t>Service and Product Warranties</t>
  </si>
  <si>
    <t>Service and Product Warranties
The Company provides service and warranty policies on certain of
its products. The Company accrues liabilities under service and
warranty policies based upon specific claims and a review of
historical warranty and service claim experience in accordance with
Accounting Standards Codification (“ASC”) Topic 450
“Contingencies”. Adjustments are made to accruals as
claim data and historical experience change. In addition, the
Company incurs discretionary costs to service its products in
connection with product performance issues and accrues for them
when they are encountered.
The changes in the carrying amount of service and product
warranties are as follows (in millions):
Balance at December 31, 2015 $ 244
Net provisions for warranties issued during the year 39
Amounts incurred (94 )
Currency translation adjustments and other 1
Balance at September 30, 2016 $ 190</t>
  </si>
  <si>
    <t>Derivatives and Hedging</t>
  </si>
  <si>
    <t>ASC Topic 815, “Derivatives and Hedging” requires a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In
addition, the Company will enter into non-designated forward
contracts against various foreign currencies to manage the foreign
currency exchange rate risk on recognized nonfunctional currency
monetary accounts (non-designated hedge).
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2
and 24 months, but may have longer terms depending on the
underlying cash flows being hedged, typically related to the
projects in our backlog. The Company may also use interest rate
contracts to mitigate its exposure to changes in interest rates on
anticipated long-term debt issuances.
At September 30, 2016, the Company has determined that the fair
value of its derivative financial instruments representing assets
of $51 million and liabilities of $43 million (primarily currency
related derivative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September 30, 2016, the net fair value of the
Company’s foreign currency forward contracts totaled a net
asset of $8 million.
At September 30, 2016, the Company did not have any interest rate
swaps and its financial instruments do not contain any
credit-risk-related or other contingent features that could cause
accelerated payments when the Company’s financial instruments
are in net liability positions. We do not use derivative financial
instruments for trading or speculative purposes.
Cash Flow Hedging Strategy
To protect against the volatility of forecasted foreign currency
cash flows resulting from forecasted revenues and expenses, the
Company has instituted a cash flow hedging program. The Company
hedges portions of its forecasted revenues and expenses denominated
in nonfunctional currencies with forward contracts. When the U.S.
dollar strengthens or weakens against the foreign currencies, the
change in present value of future foreign currency revenues and
expenses is offset by changes in the fair value of the forward
contracts designated as hedges.
For derivative instruments that are designated and qualify as a
cash flow hedge (i.e., hedging the exposure to variability in
expected future cash flows that is subject to a particular currency
risk),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remaining gain
or loss on the derivative instrument in excess of the cumulative
change in the present value of future cash flows of the hedged
item, if any (i.e., the ineffective portion), or hedge components
excluded from the assessment of effectiveness, is recognized in the
Consolidated Statements of Income during the current period.
For the three and nine months ended September 30, 2016, the Company
recognized losses of $2 million and $19 million, respectively, as a
result of the discontinuance of certain cash flow hedges when it
became probable that the original forecasted transactions would not
occur by the end of the originally specified time period. At
September 30, 2016, there were $17 million in pre-tax losses
recorded in accumulated other comprehensive income (loss).
Significant changes in forecasted operating levels or delays in
large capital construction projects, whereby certain hedged
transactions associated with these projects are no longer probable
of occurring by the end of the originally specified time period,
could result in additional losses due to the de-designation of
existing hedge contracts.</t>
  </si>
  <si>
    <t>Net Income Attributable to Company Per Share</t>
  </si>
  <si>
    <t>ASC Topic 260, “Earnings Per Share” requires companies
with unvested participating securities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attributable to Company
allocated to these participating securities was immaterial for the
three and nine months ended September 30, 2016 and therefore not
excluded from net income attributable to Company per share
calculation.</t>
  </si>
  <si>
    <t>In August 2016, the FASB issued Accounting Standard Update No.
2016-15 “Classification of Certain Cash Receipts and Cash
Payments” (ASU 2016-15). This update amends Accounting
Standard Codification Topic No. 230 “Statement of Cash
Flows” and provides guidance and clarification on
presentation of certain cash flow issues. ASU No. 2016-15 is
effective for fiscal years beginning after December 15, 2017, and
for interim periods within those fiscal years. The Company is
currently assessing the impact of the adoption of ASU No. 2016-15
on its consolidated financial position and results of
operations.
In March 2016, the FASB issued Accounting Standard Update No.
2016-09 “Improvements to Employee Share-Based Payment
Accounting” (ASU 2016-09). This update requires that entities
record all of the tax effects related to share-based payments at
settlement (or expiration) through the income statement. ASU No.
2016-09 is effective for fiscal years beginning after December 15,
2016, and for interim periods within those fiscal years. The
Company will adopt ASU No. 2016-09 on January 1, 2017.
In February 2016, the FASB issued Accounting Standard Update
No. 2016-02 “Leases” (ASU No. 2016-02), which
supersedes the lease requirements in Accounting Standard
Codification Topic No. 840 “Leases” and most
industry-specific guidance. This update increases transparency and
comparability among organizations by recognizing lease assets and
lease liabilities on the balance sheet and disclosing key
information about leasing arrangements. ASU No. 2016-02 is
effective for fiscal years beginning after December 15, 2018,
and for interim periods within those fiscal years. The Company is
currently assessing the impact of the adoption of ASU
No. 2016-02 on its consolidated financial position and results
of operations.
In November 2015, the FASB issued Accounting Standard Update No.
2015-17 “Balance Sheet Classification of Deferred
Taxes” (ASU 2015-17). This update requires companies to
classify all deferred tax assets and liabilities as non-current on
its consolidated financial position. The Company has early
adopted ASU 2015-17 on a retrospective basis, resulting in a
reclassification of current deferred tax assets and liabilities to
non-current deferred tax assets and liabilities. The ASU
adoption is effective January 1, 2016, and prior periods have been
retrospectively adjusted. See Note 8 for further information on the
presentation of deferred taxes.
In April 2015, the FASB issued Accounting Standard Update No.
2015-03 “Simplifying the Presentation of Debt Issuance
Costs” (ASU 2015-03) to simplify the presentation of debt
issuance costs. This update requires that debt issuance costs
related to a recognized debt liability be presented in the balance
sheet as a direct deduction from the carrying amount of that debt
liability, consistent with debt discounts, as opposed to historical
presentation as an asset on the balance sheet. ASU No. 2015-03
is effective for fiscal years beginning after December 15,
2015, and for interim periods within those fiscal years. The
Company adopted this update on January 1, 2016, and has applied the
change retrospectively to prior periods for unamortized debt
issuance costs. See Note 7 for further information on the
presentation of debt issuance costs.
In August 2014, the FASB issued Accounting Standard Update No.
2014-15 “Disclosure of Uncertainties about an Entity’s
Ability to Continue as a Going Concern” (ASU No. 2014-15),
which amends FASB Accounting Standards Codification 205
“Presentation of Financial Statements.” This update
requires management to assess an entity’s ability to continue
as a going concern by incorporating and expanding upon certain
principles that are currently in U.S. auditing standards. ASU No.
2014-15 is effective for the annual period ending after December
15, 2016, and for annual periods and interim periods thereafter.
The Company is currently assessing the impact of the adoption of
ASU No. 2014-15 on its consolidated financial position and
results of operations.
In May 2014, the FASB issued Accounting Standard Update No. 2014-09
“Revenue from Contracts with Customers” (ASU
No. 2014-09), which supersedes the revenue recognition requirements
in Accounting Standard Codification Topic No. 605
“Revenue
Recognition” and most industry-specific guidance. This update
requires that entities recognize revenue to depict the transfer of
promised goods or services to customers in an amount that reflects
the consideration to which a company expects to be entitled in
exchange for those goods or services. ASU No. 2014-09 is effective
for fiscal years beginning after December 15, 2017, and for interim
periods within those fiscal years. The Company is currently
assessing the impact of the adoption of ASU No. 2014-09 on its
consolidated financial position and results of operations.</t>
  </si>
  <si>
    <t>Inventories, net (Tables)</t>
  </si>
  <si>
    <t>Inventories consist of (in millions):
September 30, December 31,
Raw materials and supplies $ 1,045 $ 1,069
Work in process 698 632
Finished goods and purchased products 2,418 2,977
Total $ 4,161 $ 4,678</t>
  </si>
  <si>
    <t>Accrued Liabilities (Tables)</t>
  </si>
  <si>
    <t>Accrued liabilities consist of (in millions):
September 30, December 31,
Customer prepayments and billings $ 306 $ 426
Vendor costs 280 449
Compensation 195 241
Warranty 190 244
Taxes (non-income) 148 175
Insurance 94 113
Commissions 57 73
Fair value of derivative financial instruments 43 261
Interest 29 8
Other 286 294
Total $ 1,628 $ 2,284</t>
  </si>
  <si>
    <t>Changes in Carrying Amount of Service and Product Warranties</t>
  </si>
  <si>
    <t>The changes in the carrying amount of service and product
warranties are as follows (in millions):
Balance at December 31, 2015 $ 244
Net provisions for warranties issued during the year 39
Amounts incurred (94 )
Currency translation adjustments and other 1
Balance at September 30, 2016 $ 190</t>
  </si>
  <si>
    <t>Costs and Estimated Earnings on Uncompleted Contracts (Tables)</t>
  </si>
  <si>
    <t>Costs and estimated earnings on uncompleted contracts consist of
(in millions):
September 30, December 31,
Costs incurred on uncompleted contracts $ 8,133 $ 9,082
Estimated earnings 3,862 4,080
11,995 13,162
Less: Billings to date 11,780 12,697
$ 215 $ 465
Costs and estimated earnings in excess of billings on uncompleted
contracts $ 765 $ 1,250
Billings in excess of costs and estimated earnings on uncompleted
contracts (550 ) (785 )
$ 215 $ 465</t>
  </si>
  <si>
    <t>Accumulated Other Comprehensive Income (Loss) (Tables)</t>
  </si>
  <si>
    <t>Components of Accumulated Other Comprehensive Income (Loss)</t>
  </si>
  <si>
    <t>The components of accumulated other comprehensive income
(loss) are as follows (in millions):
Currency Derivative Defined Total
Balance at December 31, 2015 $ (1,279 ) $ (205 ) $ (69 ) $ (1,553 )
Accumulated other comprehensive income (loss) before
reclassifications 79 71
— 150
Amounts reclassified from accumulated other comprehensive income
(loss)
— 120
— 120
Balance at September 30, 2016 $ (1,200 ) $ (14 ) $ (69 ) $ (1,283 )</t>
  </si>
  <si>
    <t>Components of Amounts Reclassified from Accumulated Other Comprehensive Income (Loss)</t>
  </si>
  <si>
    <t>The components of amounts reclassified from accumulated other
comprehensive income (loss) are as follows (in millions):
Three Months Ended September
30,
2016 2015
Currency Derivative Defined Total Currency Derivative Defined Total
Revenue $
— $
— $
— $
— $
— $ (10 ) $
— $ (10 )
Cost of revenue
— 48
— 48
— 82
— 82
Tax effect
— (12 )
— (12 )
— (21 )
— (21 )
$
— $ 36 $
— $ 36 $
— $ 51 $
— $ 51
Nine Months Ended September
30,
2016 2015
Currency Derivative Defined Total Currency Derivative Defined Total
Revenue $
— $ (3 ) $
— $ (3 ) $
— $ (11 ) $
— $ (11 )
Cost of revenue
— 170
— 170
— 234
— 234
Tax effect
— (47 )
— (47 )
— (65 )
— (65 )
$
— $ 120 $
— $ 120 $
— $ 158 $
— $ 158</t>
  </si>
  <si>
    <t>Business Segments (Tables)</t>
  </si>
  <si>
    <t xml:space="preserve">Operating results by segment are as follows (in millions):
Three Months Ended Nine Months Ended
2016 2015 2016 2015
Revenue:
Rig Systems $ 470 $ 1,496 $ 1,960 $ 5,949
Rig Aftermarket 322 570 1,077 1,946
Wellbore Technologies 526 834 1,668 2,961
Completion &amp; Production Solutions 543 798 1,639 2,619
Eliminations (215 ) (392 ) (785 ) (1,440 )
Total revenue $ 1,646 $ 3,306 $ 5,559 $ 12,035
Operating profit (loss):
Rig Systems $ (962 ) $ 278 $ (888 ) $ 1,176
Rig Aftermarket 72 157 203 514
Wellbore Technologies (94 ) (2 ) (331 ) 141
Completion &amp; Production Solutions (61 ) 10 (132 ) 183
Eliminations and corporate costs (141 ) (209 ) (497 ) (772 )
Total operating profit (loss) $ (1,186 ) $ 234 $ (1,645 ) $ 1,242
Operating profit (loss)%:
Rig Systems (204.7 %) 18.6 % (45.3 %) 19.8 %
Rig Aftermarket 22.4 % 27.5 % 18.8 % 26.4 %
Wellbore Technologies (17.9 %) (0.2 %) (19.8 %) 4.8 %
Completion &amp; Production Solutions (11.2 %) 1.3 % (8.1 %) 7.0 %
Total operating profit (loss) % (72.1 %) 7.1 % (29.6 %) 10.3 % </t>
  </si>
  <si>
    <t>Other Items by Segment</t>
  </si>
  <si>
    <t>Other items by segment are as follows (in millions):
Three Months Ended Nine Months Ended
2016 2015 2016 2015
Other items:
Rig Systems $ 994 $ 22 $ 1,069 $ 65
Rig Aftermarket 3 1 16 11
Wellbore Technologies 24 29 112 83
Completion &amp; Production Solutions 51 60 123 92
Eliminations and corporate costs 6
— 16
—
Total other items $ 1,078 $ 112 $ 1,336 $ 251</t>
  </si>
  <si>
    <t>Debt (Tables)</t>
  </si>
  <si>
    <t>Debt consists of (in millions):
September 30,
December 31,
2016 2015
$500 million in Senior Notes, interest at 1.35% payable
semiannually, principal due on December 1, 2017 $ 499 $ 498
$1.4 billion in Senior Notes, interest at 2.60% payable
semiannually, principal due on December 1, 2022 1,390 1,389
$1.1 billion in Senior Notes, interest at 3.95% payable
semiannually, principal due on December 1, 2042 1,087 1,087
Commercial paper
— 890
Other 240 45
Total debt 3,216 3,909
Less current portion 6 2
Long-term debt $ 3,210 $ 3,907</t>
  </si>
  <si>
    <t>Tax (Tables)</t>
  </si>
  <si>
    <t>Difference Between Effective Tax Rate</t>
  </si>
  <si>
    <t>The difference between the effective tax rate reflected in the
provision for income taxes and the U.S. federal statutory rate of
35% was as follows (in millions):
Three Months Ended Nine Months Ended
2016 2015 2016 2015
Federal income tax at U.S. federal statutory rate $ (436 ) $ 67 $ (637 ) $ 380
Foreign income tax rate differential 38 (30 ) 14 (117 )
Nondeductible expenses 2
— 23 17
Foreign dividends, net of foreign tax credits (28 ) (1 ) (47 ) 14
Tax impact of foreign exchange 9 (4 ) 2 (22 )
Change in valuation allowance 238
— 259
—
Goodwill impairment 273
— 273
—
Tax rate change on temporary differences (2 ) 1 (5 ) (2 )
Change in tax reserves 39 (2 ) 19 67
Other (13 ) 5 (20 ) (7 )
Provision for income taxes $ 120 $ 36 $ (119 ) $ 330</t>
  </si>
  <si>
    <t>Derivative Financial Instruments (Tables)</t>
  </si>
  <si>
    <t>Outstanding Foreign Currency Forward Contracts</t>
  </si>
  <si>
    <t xml:space="preserve">The Company had the following outstanding foreign currency forward
contracts that were entered into to hedge nonfunctional currency
cash flows from forecasted revenues and expenses (in millions):
Currency Denomination
Foreign Currency September 30, December 31,
Norwegian Krone NOK 6,433 NOK 9,655
Euro EUR 186 EUR 78
U.S. Dollar USD 155 USD 321
Danish Krone DKK 37 DKK 57
Singapore Dollar SGD 8 SGD 14
British Pound Sterling GBP 1 GBP 4
Canadian Dollar CAD — CAD 2
The Company had the following outstanding foreign currency forward
contracts that hedge the fair value of nonfunctional currency
monetary accounts (in millions):
Currency Denomination
Foreign Currency September 30, December 31,
Russian Ruble RUB 1,956 RUB 2,164
Norwegian Krone NOK 1,311 NOK 2,265
U.S. Dollar USD 536 USD 515
Euro EUR 273 EUR 371
Danish Krone DKK 108 DKK 153
British Pound Sterling GBP 15 GBP 11
Canadian Dollar CAD 11 CAD 7
Singapore Dollar SGD 1 SGD 5 </t>
  </si>
  <si>
    <t>Derivative Instruments and their Balance Sheet Classifications</t>
  </si>
  <si>
    <t>The Company has the following gross fair values of its derivative
instruments and their balance sheet classifications:
Asset Derivatives
Liability Derivatives
Fair Value Fair Value
Balance Sheet Location September 30, December 31,
Balance Sheet Location September 30, December 31,
Derivatives designated as hedging instruments under ASC Topic
815
Foreign exchange contracts Prepaid and other current assets $ 28 $ 5 Accrued liabilities $ 27 $ 212
Foreign exchange contracts
Other Assets
—
—
Other liabilities
— 25
Total derivatives designated as hedging instruments under ASC
Topic 815 $ 28 $ 5 $ 27 $ 237
Derivatives not designated as hedging instruments under ASC
Topic 815
Foreign exchange contracts Prepaid and other current assets $ 23 $ 21 Accrued liabilities $ 16 $ 49
Foreign exchange contracts Other Assets
—
— Other Liabilities
—
—
Total derivatives not designated as hedging instruments under
ASC Topic 815 $ 23 $ 21 $ 16 $ 49
Total derivatives $ 51 $ 26 $ 43 $ 286</t>
  </si>
  <si>
    <t>Effect of Derivative Instruments on Consolidated Statements of Income</t>
  </si>
  <si>
    <t>The Effect of Derivative Instruments on the
Consolidated Statements of Income
($ in millions)
Derivatives in ASC Topic 815
Amount of Gain (Loss) Derivative (Effective Portion) (a)
Location of Gain (Loss) (Effective Portion)
Amount of Gain (Loss) Accumulated OCI into Income (Effective Portion)
Location of Gain (Loss) Amount of Gain (Loss) Recognized in Income on Derivative (Ineffective Portion and Amount Excluded from Effectiveness Testing) (b)
Nine Months Ended Nine Months Ended Nine Months Ended September 30,
2016 2015 2016 2015 2016 2015
Revenue 3 11 Cost of revenue (19) (27)
Foreign exchange contracts 96 (196 ) Cost of revenue (151 ) (207 ) Other income (expense), net 3 1
Total 96 (196) (148) (196) (16) (26)
Derivatives Not Designated as
Hedging Instruments under
ASC Topic 815
Location of Gain (Loss) Recognized in Income on Derivative
Amount of Gain (Loss)
Nine Months Ended
2016 2015
Foreign exchange contracts
Other income (expense), net
— (84)
Total
— (84)
(a) The Company expects that $20 million
of the accumulated other comprehensive income (loss) will be
reclassified into earnings within the next twelve months with an
offset by gains from the underlying transactions resulting in no
impact to earnings or cash flow.
(b) The amount of gain (loss) recognized
in income represents $(19) million and $(27) million related to the
ineffective portion of the hedging relationships for each of the
nine months ended September 30, 2016 and 2015, respectively, and $3
million and $1 million related to the amount excluded from the
assessment of the hedge effectiveness for the nine months ended
September 30, 2016 and 2015, respectively.</t>
  </si>
  <si>
    <t>Net Income (Loss) Attributable to Company Per Share (Tables)</t>
  </si>
  <si>
    <t>Computation of Weighted Average Basic and Diluted Shares Outstanding</t>
  </si>
  <si>
    <t>The following table sets forth the computation of weighted average
basic and diluted shares outstanding (in millions, except per share
data):
Three Months Ended
Nine Months Ended
September 30, September 30,
2016 2015 2016 2015
Numerator:
Net income (loss) attributable to Company $ (1,362 ) $ 155 $ (1,698 ) $ 754
Denominator:
Basic—weighted average common shares outstanding 376 380 375 392
Dilutive effect of employee stock options and other
— 1
— 1
Diluted outstanding shares 376 381 375 393
Net income (loss) attributable to Company per share:
Basic $ (3.62 ) $ 0.41 $ (4.53 ) $ 1.92
Diluted $ (3.62 ) $ 0.41 $ (4.53 ) $ 1.92
Cash dividends per share $ 0.05 $ 0.46 $ 0.56 $ 1.38</t>
  </si>
  <si>
    <t>Goodwill Impairment (Tables)</t>
  </si>
  <si>
    <t>Goodwill Identified by Segment</t>
  </si>
  <si>
    <t>At September 30, 2016, the Company has approximately $6 billion of
goodwill, which is identified by segment as follows (in
millions):
Rig Systems Rig Wellbore Completion &amp; Total
Gross value before accumulated impairment $ 1,232 $ 877 $ 4,359 $ 1,997 $ 8,465
Accumulated impairment
—
— (1,485 )
— (1,485 )
Balance at December 31, 2015 $ 1,232 $ 877 $ 2,874 $ 1,997 $ 6,980
Goodwill acquired and adjusted during period 1
— (7 )
— (6 )
Impairment (972 )
—
—
— (972 )
Currency translation adjustments and other
—
— 4 9 13
Balance at September 30, 2016 $ 261 $ 877 $ 2,871 $ 2,006 $ 6,015</t>
  </si>
  <si>
    <t>Basis of Presentation - Additional Information (Detail)</t>
  </si>
  <si>
    <t>Maturity period of investments description</t>
  </si>
  <si>
    <t>Three months or less</t>
  </si>
  <si>
    <t>Inventories, net - Inventories (Detail) - USD ($) $ in Millions</t>
  </si>
  <si>
    <t>Raw materials and supplies</t>
  </si>
  <si>
    <t>Work in process</t>
  </si>
  <si>
    <t>Finished goods and purchased products</t>
  </si>
  <si>
    <t>Total</t>
  </si>
  <si>
    <t>Accrued Liabilities - Accrued Liabilities (Detail) - USD ($) $ in Millions</t>
  </si>
  <si>
    <t>Customer prepayments and billings</t>
  </si>
  <si>
    <t>Vendor costs</t>
  </si>
  <si>
    <t>Compensation</t>
  </si>
  <si>
    <t>Warranty</t>
  </si>
  <si>
    <t>Taxes (non-income)</t>
  </si>
  <si>
    <t>Insurance</t>
  </si>
  <si>
    <t>Commissions</t>
  </si>
  <si>
    <t>Fair value of derivative financial instruments</t>
  </si>
  <si>
    <t>Accrued Liabilities - Changes in Carrying Amount of Service and Product Warranties (Detail) $ in Millions</t>
  </si>
  <si>
    <t>Sep. 30, 2016USD ($)</t>
  </si>
  <si>
    <t>Product Warranties Disclosures [Abstract]</t>
  </si>
  <si>
    <t>Beginning Balance</t>
  </si>
  <si>
    <t>Net provisions for warranties issued during the year</t>
  </si>
  <si>
    <t>Amounts incurred</t>
  </si>
  <si>
    <t>Currency translation adjustments and other</t>
  </si>
  <si>
    <t>Ending Balance</t>
  </si>
  <si>
    <t>Costs and Estimated Earnings on Uncompleted Contracts - Costs and Estimated Earnings on Uncompleted Contracts (Detail) - USD ($) $ in Millions</t>
  </si>
  <si>
    <t>Contractors [Abstract]</t>
  </si>
  <si>
    <t>Costs incurred on uncompleted contracts</t>
  </si>
  <si>
    <t>Estimated earnings</t>
  </si>
  <si>
    <t>Costs and estimated earnings on uncompleted contracts, Gross</t>
  </si>
  <si>
    <t>Less: Billings to date</t>
  </si>
  <si>
    <t>Total net estimate billing on uncompleted contracts</t>
  </si>
  <si>
    <t>Costs and estimated earnings in excess of billings on uncompleted contracts</t>
  </si>
  <si>
    <t>Billings in excess of costs and estimated earnings on uncompleted contracts</t>
  </si>
  <si>
    <t>Accumulated Other Comprehensive Income (Loss) - Components of Accumulated Other Comprehensive Income (Loss) (Detail) $ in Millions</t>
  </si>
  <si>
    <t>Accumulated Other Comprehensive Income (Loss) [Line Items]</t>
  </si>
  <si>
    <t>Accumulated other comprehensive income (loss), Beginning balance</t>
  </si>
  <si>
    <t>Accumulated other comprehensive income (loss) before reclassifications</t>
  </si>
  <si>
    <t>Amounts reclassified from accumulated other comprehensive income (loss)</t>
  </si>
  <si>
    <t>Accumulated other comprehensive income (loss), Ending balance</t>
  </si>
  <si>
    <t>Currency Translation Adjustments [Member]</t>
  </si>
  <si>
    <t>Derivative Financial Instruments, Net of Tax [Member]</t>
  </si>
  <si>
    <t>Defined Benefit Plans, Net of Tax [Member]</t>
  </si>
  <si>
    <t>Accumulated Other Comprehensive Income (Loss) - Components of Amounts Reclassified from Accumulated Other Comprehensive Income (Loss) (Detail) - USD ($) $ in Millions</t>
  </si>
  <si>
    <t>Currency Translation Adjustments</t>
  </si>
  <si>
    <t>Defined Benefit Plans</t>
  </si>
  <si>
    <t>Tax Effect [Member]</t>
  </si>
  <si>
    <t>Revenue [Member]</t>
  </si>
  <si>
    <t>Cost of Revenue [Member]</t>
  </si>
  <si>
    <t>Accumulated Other Comprehensive Income (Loss) - Additional Information (Detail) - USD ($) $ in Millions</t>
  </si>
  <si>
    <t>Net increase to other comprehensive income or loss upon the translation</t>
  </si>
  <si>
    <t>Changes in derivative financial instruments, tax</t>
  </si>
  <si>
    <t>Business Segments - Business Segments (Detail) - USD ($) $ in Millions</t>
  </si>
  <si>
    <t>Segment Reporting Information [Line Items]</t>
  </si>
  <si>
    <t>Total revenue</t>
  </si>
  <si>
    <t>Total operating profit (loss)</t>
  </si>
  <si>
    <t>Percentage as of operating profit (loss) to revenue</t>
  </si>
  <si>
    <t>(72.10%)</t>
  </si>
  <si>
    <t>7.10%</t>
  </si>
  <si>
    <t>(29.60%)</t>
  </si>
  <si>
    <t>10.30%</t>
  </si>
  <si>
    <t>Operating Segments [Member] | Rig Systems [Member]</t>
  </si>
  <si>
    <t>(204.70%)</t>
  </si>
  <si>
    <t>18.60%</t>
  </si>
  <si>
    <t>(45.30%)</t>
  </si>
  <si>
    <t>19.80%</t>
  </si>
  <si>
    <t>Operating Segments [Member] | Rig Aftermarket [Member]</t>
  </si>
  <si>
    <t>22.40%</t>
  </si>
  <si>
    <t>27.50%</t>
  </si>
  <si>
    <t>18.80%</t>
  </si>
  <si>
    <t>26.40%</t>
  </si>
  <si>
    <t>Operating Segments [Member] | Wellbore Technologies [Member]</t>
  </si>
  <si>
    <t>(17.90%)</t>
  </si>
  <si>
    <t>(0.20%)</t>
  </si>
  <si>
    <t>(19.80%)</t>
  </si>
  <si>
    <t>4.80%</t>
  </si>
  <si>
    <t>Operating Segments [Member] | Completion &amp; Production Solutions [Member]</t>
  </si>
  <si>
    <t>(11.20%)</t>
  </si>
  <si>
    <t>1.30%</t>
  </si>
  <si>
    <t>(8.10%)</t>
  </si>
  <si>
    <t>7.00%</t>
  </si>
  <si>
    <t>Eliminations and Corporate Costs [Member]</t>
  </si>
  <si>
    <t>Business Segments - Additional Information (Detail) $ in Millions</t>
  </si>
  <si>
    <t>Sep. 30, 2016USD ($)Segment</t>
  </si>
  <si>
    <t>Number of reportable segments | Segment</t>
  </si>
  <si>
    <t>Voluntary Early Retirement Plan [Member]</t>
  </si>
  <si>
    <t>Accrued postretirement medical benefits | $</t>
  </si>
  <si>
    <t>Business Segments - Other Items by Segment (Detail) - USD ($) $ in Millions</t>
  </si>
  <si>
    <t>Total other items</t>
  </si>
  <si>
    <t>Debt - Debt (Detail) - USD ($) $ in Millions</t>
  </si>
  <si>
    <t>Debt Instrument [Line Items]</t>
  </si>
  <si>
    <t>Total debt</t>
  </si>
  <si>
    <t>Less current portion</t>
  </si>
  <si>
    <t>Five-year Unsecured Revolving Credit Facility [Member]</t>
  </si>
  <si>
    <t>Commercial paper</t>
  </si>
  <si>
    <t>Senior Notes, Interest at 1.35% Payable Semiannually, Principal Due on December 1, 2017 [Member]</t>
  </si>
  <si>
    <t>Senior Notes</t>
  </si>
  <si>
    <t>Senior Notes, Interest at 2.6% Payable Semiannually, Principal Due on December 1, 2022 [Member]</t>
  </si>
  <si>
    <t>Senior Notes, Interest at 3.95% Payable Semiannually, Principal Due on December 1, 2042 [Member]</t>
  </si>
  <si>
    <t>Debt - Debt (Parenthetical) (Detail) - USD ($)</t>
  </si>
  <si>
    <t>Senior note face amount</t>
  </si>
  <si>
    <t>Senior notes interest rate</t>
  </si>
  <si>
    <t>1.35%</t>
  </si>
  <si>
    <t>Senior note due date</t>
  </si>
  <si>
    <t>Dec. 1,
		2017</t>
  </si>
  <si>
    <t>2.60%</t>
  </si>
  <si>
    <t>Dec. 1,
		2022</t>
  </si>
  <si>
    <t>3.95%</t>
  </si>
  <si>
    <t>Dec. 1,
		2042</t>
  </si>
  <si>
    <t>Debt - Additional Information (Detail) - USD ($)</t>
  </si>
  <si>
    <t>12 Months Ended</t>
  </si>
  <si>
    <t>Letter of credit issued under credit facility</t>
  </si>
  <si>
    <t>Funds available under revolving credit facility</t>
  </si>
  <si>
    <t>Interest rate under multi currency facility</t>
  </si>
  <si>
    <t>LIBOR, NIBOR or EURIBOR plus 1.125%</t>
  </si>
  <si>
    <t>Capitalization ratio, Maximum</t>
  </si>
  <si>
    <t>60.00%</t>
  </si>
  <si>
    <t>Capitalization ratio, Actual</t>
  </si>
  <si>
    <t>17.80%</t>
  </si>
  <si>
    <t>Outstanding letters of credit under various bilateral committed letter of credit facilities</t>
  </si>
  <si>
    <t>Fair value of Unsecured Senior Notes</t>
  </si>
  <si>
    <t>Carrying value of Unsecured Senior Notes</t>
  </si>
  <si>
    <t>Long-term Debt [Member]</t>
  </si>
  <si>
    <t>Effect on balance sheet due to adoption of new accounting standard</t>
  </si>
  <si>
    <t>Commercial Paper Program [Member]</t>
  </si>
  <si>
    <t>Variable rate</t>
  </si>
  <si>
    <t>1.125%</t>
  </si>
  <si>
    <t>Variable rate basis</t>
  </si>
  <si>
    <t>LIBOR, NIBOR or EURIBOR plus</t>
  </si>
  <si>
    <t>Five-year Unsecured Credit Facility [Member]</t>
  </si>
  <si>
    <t>Credit facility, borrowing capacity</t>
  </si>
  <si>
    <t>Borrowings under commercial paper</t>
  </si>
  <si>
    <t>Unsecured Credit Facility [Member]</t>
  </si>
  <si>
    <t>Credit facility, Period</t>
  </si>
  <si>
    <t>5 years</t>
  </si>
  <si>
    <t>Unsecured Senior Notes [Member]</t>
  </si>
  <si>
    <t>Tax - Additional Information (Detail) - USD ($) $ in Millions</t>
  </si>
  <si>
    <t>Tax Credit Carryforward [Line Items]</t>
  </si>
  <si>
    <t>Effective tax rate</t>
  </si>
  <si>
    <t>(9.60%)</t>
  </si>
  <si>
    <t>6.50%</t>
  </si>
  <si>
    <t>30.40%</t>
  </si>
  <si>
    <t>Increase in valuation allowance</t>
  </si>
  <si>
    <t>U.S. federal statutory rate</t>
  </si>
  <si>
    <t>35.00%</t>
  </si>
  <si>
    <t>Unrecognized tax benefit</t>
  </si>
  <si>
    <t>Non-current deferred tax assets reclassified to non-current deferred tax liabilities</t>
  </si>
  <si>
    <t>Accounting Standards Update 2015-17 [Member]</t>
  </si>
  <si>
    <t>Current deferred tax assets reclassified to non-current deferred tax liabilities</t>
  </si>
  <si>
    <t>Current deferred tax liabilities reclassified to non-current deferred tax liabilities</t>
  </si>
  <si>
    <t>Tax - Difference Between Effective Tax Rate (Detail) - USD ($) $ in Millions</t>
  </si>
  <si>
    <t>Federal income tax at U.S. federal statutory rate</t>
  </si>
  <si>
    <t>Foreign income tax rate differential</t>
  </si>
  <si>
    <t>Nondeductible expenses</t>
  </si>
  <si>
    <t>Foreign dividends, net of foreign tax credits</t>
  </si>
  <si>
    <t>Tax impact of foreign exchange</t>
  </si>
  <si>
    <t>Change in valuation allowance</t>
  </si>
  <si>
    <t>Goodwill impairment</t>
  </si>
  <si>
    <t>Tax rate change on temporary differences</t>
  </si>
  <si>
    <t>Change in tax reserves</t>
  </si>
  <si>
    <t>Stock-Based Compensation - Additional Information (Detail) $ / shares in Units, $ in Millions</t>
  </si>
  <si>
    <t>May 18, 2016$ / sharesshares</t>
  </si>
  <si>
    <t>Feb. 24, 2016$ / sharesshares</t>
  </si>
  <si>
    <t>Sep. 30, 2016USD ($)shares</t>
  </si>
  <si>
    <t>Jun. 30, 2016shares</t>
  </si>
  <si>
    <t>Sep. 30, 2015USD ($)</t>
  </si>
  <si>
    <t>Share-based Compensation Arrangement by Share-based Payment Award [Line Items]</t>
  </si>
  <si>
    <t>Earlier authorized shares under stock based compensation</t>
  </si>
  <si>
    <t>Remaining shares available for future grants under the Plan</t>
  </si>
  <si>
    <t>Stock-based compensation expense | $</t>
  </si>
  <si>
    <t>Income tax benefit recognized | $</t>
  </si>
  <si>
    <t>Restricted Stock Awards [Member]</t>
  </si>
  <si>
    <t>Restricted stock granted</t>
  </si>
  <si>
    <t>Restricted stock granted fair value | $ / shares</t>
  </si>
  <si>
    <t>Period of option vested over grant date</t>
  </si>
  <si>
    <t>The stock options vest over a three-year period from the grant  date while the restricted stock and restricted stock units vest on the third  anniversary of the date of grant.</t>
  </si>
  <si>
    <t>Restricted Stock and Restricted Stock Units [Member]</t>
  </si>
  <si>
    <t>Stock Appreciation Rights (SARs) [Member]</t>
  </si>
  <si>
    <t>Stock appreciation rights, vesting period</t>
  </si>
  <si>
    <t>3 years</t>
  </si>
  <si>
    <t>The SARs are  cash-settled awards and vest over a three-year period from the grant date.</t>
  </si>
  <si>
    <t>Stock Options and Stock Appreciation Rights (SARs) [Member]</t>
  </si>
  <si>
    <t>Fungible shares issuance ratio</t>
  </si>
  <si>
    <t>Other Awards [Member]</t>
  </si>
  <si>
    <t>Stock Options [Member]</t>
  </si>
  <si>
    <t>Stock option granted</t>
  </si>
  <si>
    <t>Stock option granted fair value | $ / shares</t>
  </si>
  <si>
    <t>Stock Options [Member] | Restricted Stock Awards [Member]</t>
  </si>
  <si>
    <t>Stock option granted, exercise price | $ / shares</t>
  </si>
  <si>
    <t>Performance-base restricted stock [Member]</t>
  </si>
  <si>
    <t>Performance share awards, performance period</t>
  </si>
  <si>
    <t>Performance-base restricted stock [Member] | Senior Management Employees [Member] | Stock Appreciation Rights (SARs) [Member]</t>
  </si>
  <si>
    <t>Performance-base restricted stock [Member] | Minimum [Member] | Senior Management Employees [Member]</t>
  </si>
  <si>
    <t>Performance-base restricted stock [Member] | Maximum [Member] | Senior Management Employees [Member]</t>
  </si>
  <si>
    <t>Derivative Financial Instruments - Additional Information (Detail) - USD ($) $ in Millions</t>
  </si>
  <si>
    <t>Derivatives, Fair Value [Line Items]</t>
  </si>
  <si>
    <t>Minimum derivative financial instrument's term (months)</t>
  </si>
  <si>
    <t>2 months</t>
  </si>
  <si>
    <t>Maximum derivative financial instrument's term (months)</t>
  </si>
  <si>
    <t>24 months</t>
  </si>
  <si>
    <t>Derivative Assets</t>
  </si>
  <si>
    <t>Derivative Liabilities</t>
  </si>
  <si>
    <t>Fair value of the Company's foreign currency forward contracts</t>
  </si>
  <si>
    <t>Loss recognized on discontinuation of cash flow hedges</t>
  </si>
  <si>
    <t>Pre-tax losses recorded in accumulated other comprehensive income (loss)</t>
  </si>
  <si>
    <t>Fair Value, Inputs, Level 2 [Member]</t>
  </si>
  <si>
    <t>Derivative Financial Instruments - Outstanding Foreign Currency Forward Contracts (Detail) - Forward Contracts [Member] € in Millions, £ in Millions, SGD in Millions, RUB in Millions, NOK in Millions, DKK in Millions, CAD in Millions, $ in Millions</t>
  </si>
  <si>
    <t>Sep. 30, 2016DKK</t>
  </si>
  <si>
    <t>Sep. 30, 2016EUR (€)</t>
  </si>
  <si>
    <t>Sep. 30, 2016GBP (£)</t>
  </si>
  <si>
    <t>Sep. 30, 2016NOK</t>
  </si>
  <si>
    <t>Sep. 30, 2016SGD</t>
  </si>
  <si>
    <t>Sep. 30, 2016RUB</t>
  </si>
  <si>
    <t>Sep. 30, 2016CAD</t>
  </si>
  <si>
    <t>Dec. 31, 2015USD ($)</t>
  </si>
  <si>
    <t>Dec. 31, 2015DKK</t>
  </si>
  <si>
    <t>Dec. 31, 2015EUR (€)</t>
  </si>
  <si>
    <t>Dec. 31, 2015GBP (£)</t>
  </si>
  <si>
    <t>Dec. 31, 2015NOK</t>
  </si>
  <si>
    <t>Dec. 31, 2015SGD</t>
  </si>
  <si>
    <t>Dec. 31, 2015RUB</t>
  </si>
  <si>
    <t>Dec. 31, 2015CAD</t>
  </si>
  <si>
    <t>Derivative [Line Items]</t>
  </si>
  <si>
    <t>Foreign currency, Cash flow hedging</t>
  </si>
  <si>
    <t>Foreign currency, Non-designated hedging</t>
  </si>
  <si>
    <t>Derivative Financial Instruments - Derivative Instruments and their Balance Sheet Classifications (Detail) - USD ($) $ in Millions</t>
  </si>
  <si>
    <t>Designated as Hedging Instruments [Member]</t>
  </si>
  <si>
    <t>Not Designated as Hedging Instruments [Member]</t>
  </si>
  <si>
    <t>Foreign Exchange Contracts [Member] | Prepaid and Other Current Assets [Member] | Designated as Hedging Instruments [Member]</t>
  </si>
  <si>
    <t>Foreign Exchange Contracts [Member] | Prepaid and Other Current Assets [Member] | Designated as Hedging Instruments [Member] | Accrued liabilities [Member]</t>
  </si>
  <si>
    <t>Foreign Exchange Contracts [Member] | Prepaid and Other Current Assets [Member] | Not Designated as Hedging Instruments [Member]</t>
  </si>
  <si>
    <t>Foreign Exchange Contracts [Member] | Prepaid and Other Current Assets [Member] | Not Designated as Hedging Instruments [Member] | Accrued liabilities [Member]</t>
  </si>
  <si>
    <t>Foreign Exchange Contracts [Member] | Other Liabilities [Member] | Designated as Hedging Instruments [Member]</t>
  </si>
  <si>
    <t>Derivative Financial Instruments - Effect of Derivative Instruments on Consolidated Statements of Income (Loss) (Detail) - USD ($) $ in Millions</t>
  </si>
  <si>
    <t>Derivative Instruments, Gain (Loss) [Line Items]</t>
  </si>
  <si>
    <t>Amount of Gain (Loss) Recognized in Income on Derivatives (Ineffective Portion and Amount Excluded from Effectiveness Testing)</t>
  </si>
  <si>
    <t>Amount of Gain (Loss) Recognized in Income on Derivatives</t>
  </si>
  <si>
    <t>Cash Flow Hedging [Member]</t>
  </si>
  <si>
    <t>Amount of Gain (Loss) Recognized in OCI on Derivatives (Effective Portion)</t>
  </si>
  <si>
    <t>Foreign Exchange Contracts [Member]</t>
  </si>
  <si>
    <t>Amount of Gain (Loss) Reclassified from Accumulated OCI into Income (Effective Portion)</t>
  </si>
  <si>
    <t>Foreign Exchange Contracts [Member] | Cash Flow Hedging [Member]</t>
  </si>
  <si>
    <t>Foreign Exchange Contracts [Member] | Other Income (Expense), Net [Member]</t>
  </si>
  <si>
    <t>Foreign Exchange Contracts [Member] | Other Income (Expense), Net [Member] | Not Designated as Hedging Instruments [Member]</t>
  </si>
  <si>
    <t>Foreign Exchange Contracts [Member] | Cost of Revenue [Member]</t>
  </si>
  <si>
    <t>Foreign Exchange Contracts [Member] | Revenue [Member]</t>
  </si>
  <si>
    <t>Derivative Financial Instruments - Effect of Derivative Instruments on Consolidated Statements of Income (Loss) (Parenthetical) (Detail) - USD ($) $ in Millions</t>
  </si>
  <si>
    <t>Dec. 31, 2016</t>
  </si>
  <si>
    <t>Accumulated other comprehensive income (loss), reclassified</t>
  </si>
  <si>
    <t>Amount of gain (loss) recognized in income on derivative (ineffective portion)</t>
  </si>
  <si>
    <t>Amount of Gain (Loss) Recognized in Income on Derivative (Ineffective Portion and Amount Excluded from Effectiveness Testing)</t>
  </si>
  <si>
    <t>Scenario, Forecast [Member]</t>
  </si>
  <si>
    <t>Net Income Attributable to Company Per Share - Computation of Weighted Average Basic and Diluted Shares Outstanding (Detail) - USD ($) $ / shares in Units, shares in Millions, $ in Millions</t>
  </si>
  <si>
    <t>Numerator:</t>
  </si>
  <si>
    <t>Denominator:</t>
  </si>
  <si>
    <t>Basic-weighted average common shares outstanding</t>
  </si>
  <si>
    <t>Dilutive effect of employee stock options and other unvested stock awards</t>
  </si>
  <si>
    <t>Diluted outstanding shares</t>
  </si>
  <si>
    <t>Net Income Attributable to Company Per Share - Additional Information (Detail) - shares shares in Millions</t>
  </si>
  <si>
    <t>Anti-dilutive stock options outstanding</t>
  </si>
  <si>
    <t>Cash Dividends - Additional Information (Detail) - USD ($) $ / shares in Units, $ in Millions</t>
  </si>
  <si>
    <t>Aug. 18, 2016</t>
  </si>
  <si>
    <t>Dividends [Abstract]</t>
  </si>
  <si>
    <t>Dividends payable, amount per share</t>
  </si>
  <si>
    <t>Goodwill Impairment - Additional Information (Detail) $ in Millions</t>
  </si>
  <si>
    <t>Jul. 01, 2016Reporting_Unit</t>
  </si>
  <si>
    <t>Indefinite-lived Intangible Assets [Line Items]</t>
  </si>
  <si>
    <t>Number of reporting units has impairment loss | Reporting_Unit</t>
  </si>
  <si>
    <t>Impairment of goodwill</t>
  </si>
  <si>
    <t>Rig Offshore [Member]</t>
  </si>
  <si>
    <t>Rig Systems [Member]</t>
  </si>
  <si>
    <t>Goodwill Impairment - Goodwill Identified by Segment (Detail) - USD ($) $ in Millions</t>
  </si>
  <si>
    <t>Goodwill [Line Items]</t>
  </si>
  <si>
    <t>Gross value before accumulated impairment</t>
  </si>
  <si>
    <t>Accumulated impairment</t>
  </si>
  <si>
    <t>Goodwill, Beginning Balance</t>
  </si>
  <si>
    <t>Goodwill acquired and adjusted during period</t>
  </si>
  <si>
    <t>Impairment</t>
  </si>
  <si>
    <t>Goodwill, Ending Balance</t>
  </si>
  <si>
    <t>Rig Aftermarket [Member]</t>
  </si>
  <si>
    <t>Wellbore Technologies [Member]</t>
  </si>
  <si>
    <t>Completion &amp; Production Solutions [Member]</t>
  </si>
</sst>
</file>

<file path=xl/styles.xml><?xml version="1.0" encoding="utf-8"?>
<styleSheet xmlns="http://schemas.openxmlformats.org/spreadsheetml/2006/main">
  <numFmts count="9">
    <numFmt formatCode="_(&quot;$ &quot;#,##0_);_(&quot;$ &quot;(#,##0)" numFmtId="165"/>
    <numFmt formatCode="_(&quot;$ &quot;#,##0.00_);_(&quot;$ &quot;(#,##0.00)" numFmtId="166"/>
    <numFmt formatCode="_(&quot;DKK &quot;#,##0_);_(&quot;DKK &quot;(#,##0)" numFmtId="167"/>
    <numFmt formatCode="_(&quot;€ &quot;#,##0_);_(&quot;€ &quot;(#,##0)" numFmtId="168"/>
    <numFmt formatCode="_(&quot;£ &quot;#,##0_);_(&quot;£ &quot;(#,##0)" numFmtId="169"/>
    <numFmt formatCode="_(&quot;NOK &quot;#,##0_);_(&quot;NOK &quot;(#,##0)" numFmtId="170"/>
    <numFmt formatCode="_(&quot;SGD &quot;#,##0_);_(&quot;SGD &quot;(#,##0)" numFmtId="171"/>
    <numFmt formatCode="_(&quot;CAD &quot;#,##0_);_(&quot;CAD &quot;(#,##0)" numFmtId="172"/>
    <numFmt formatCode="_(&quot;RUB &quot;#,##0_);_(&quot;RUB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21860</v>
      </c>
    </row>
    <row spans="1:3" r="12">
      <c t="s" s="4" r="A12">
        <v>19</v>
      </c>
      <c t="s" s="4" r="B12">
        <v>20</v>
      </c>
    </row>
    <row spans="1:3" r="13">
      <c t="s" s="4" r="A13">
        <v>21</v>
      </c>
      <c t="s" s="4" r="B13">
        <v>22</v>
      </c>
    </row>
    <row spans="1:3" r="14">
      <c t="s" s="4" r="A14">
        <v>23</v>
      </c>
      <c t="n" s="6" r="C14">
        <v>377683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2</v>
      </c>
      <c t="s" s="2" r="B1">
        <v>1</v>
      </c>
    </row>
    <row spans="1:2" r="2">
      <c t="s" s="2" r="B2">
        <v>2</v>
      </c>
    </row>
    <row spans="1:2" r="3">
      <c t="s" s="3" r="A3">
        <v>139</v>
      </c>
    </row>
    <row spans="1:2" r="4">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10</v>
      </c>
      <c t="n" s="7" r="C3">
        <v>2080</v>
      </c>
    </row>
    <row spans="1:3" r="4">
      <c t="s" s="4" r="A4">
        <v>28</v>
      </c>
      <c t="n" s="6" r="B4">
        <v>1808</v>
      </c>
      <c t="n" s="6" r="C4">
        <v>2926</v>
      </c>
    </row>
    <row spans="1:3" r="5">
      <c t="s" s="4" r="A5">
        <v>29</v>
      </c>
      <c t="n" s="6" r="B5">
        <v>4161</v>
      </c>
      <c t="n" s="6" r="C5">
        <v>4678</v>
      </c>
    </row>
    <row spans="1:3" r="6">
      <c t="s" s="4" r="A6">
        <v>30</v>
      </c>
      <c t="n" s="6" r="B6">
        <v>765</v>
      </c>
      <c t="n" s="6" r="C6">
        <v>1250</v>
      </c>
    </row>
    <row spans="1:3" r="7">
      <c t="s" s="4" r="A7">
        <v>31</v>
      </c>
      <c t="n" s="6" r="B7">
        <v>467</v>
      </c>
      <c t="n" s="6" r="C7">
        <v>491</v>
      </c>
    </row>
    <row spans="1:3" r="8">
      <c t="s" s="4" r="A8">
        <v>32</v>
      </c>
      <c t="n" s="6" r="B8">
        <v>8711</v>
      </c>
      <c t="n" s="6" r="C8">
        <v>11425</v>
      </c>
    </row>
    <row spans="1:3" r="9">
      <c t="s" s="4" r="A9">
        <v>33</v>
      </c>
      <c t="n" s="6" r="B9">
        <v>3261</v>
      </c>
      <c t="n" s="6" r="C9">
        <v>3124</v>
      </c>
    </row>
    <row spans="1:3" r="10">
      <c t="s" s="4" r="A10">
        <v>34</v>
      </c>
      <c t="n" s="6" r="B10">
        <v>135</v>
      </c>
      <c t="n" s="6" r="C10">
        <v>130</v>
      </c>
    </row>
    <row spans="1:3" r="11">
      <c t="s" s="4" r="A11">
        <v>35</v>
      </c>
      <c t="n" s="6" r="B11">
        <v>6015</v>
      </c>
      <c t="n" s="6" r="C11">
        <v>6980</v>
      </c>
    </row>
    <row spans="1:3" r="12">
      <c t="s" s="4" r="A12">
        <v>36</v>
      </c>
      <c t="n" s="6" r="B12">
        <v>3626</v>
      </c>
      <c t="n" s="6" r="C12">
        <v>3849</v>
      </c>
    </row>
    <row spans="1:3" r="13">
      <c t="s" s="4" r="A13">
        <v>37</v>
      </c>
      <c t="n" s="6" r="B13">
        <v>311</v>
      </c>
      <c t="n" s="6" r="C13">
        <v>327</v>
      </c>
    </row>
    <row spans="1:3" r="14">
      <c t="s" s="4" r="A14">
        <v>38</v>
      </c>
      <c t="n" s="6" r="B14">
        <v>135</v>
      </c>
      <c t="n" s="6" r="C14">
        <v>135</v>
      </c>
    </row>
    <row spans="1:3" r="15">
      <c t="s" s="4" r="A15">
        <v>39</v>
      </c>
      <c t="n" s="6" r="B15">
        <v>22194</v>
      </c>
      <c t="n" s="6" r="C15">
        <v>25970</v>
      </c>
    </row>
    <row spans="1:3" r="16">
      <c t="s" s="3" r="A16">
        <v>40</v>
      </c>
    </row>
    <row spans="1:3" r="17">
      <c t="s" s="4" r="A17">
        <v>41</v>
      </c>
      <c t="n" s="6" r="B17">
        <v>396</v>
      </c>
      <c t="n" s="6" r="C17">
        <v>623</v>
      </c>
    </row>
    <row spans="1:3" r="18">
      <c t="s" s="4" r="A18">
        <v>42</v>
      </c>
      <c t="n" s="6" r="B18">
        <v>1628</v>
      </c>
      <c t="n" s="6" r="C18">
        <v>2284</v>
      </c>
    </row>
    <row spans="1:3" r="19">
      <c t="s" s="4" r="A19">
        <v>43</v>
      </c>
      <c t="n" s="6" r="B19">
        <v>550</v>
      </c>
      <c t="n" s="6" r="C19">
        <v>785</v>
      </c>
    </row>
    <row spans="1:3" r="20">
      <c t="s" s="4" r="A20">
        <v>44</v>
      </c>
      <c t="n" s="6" r="B20">
        <v>6</v>
      </c>
      <c t="n" s="6" r="C20">
        <v>2</v>
      </c>
    </row>
    <row spans="1:3" r="21">
      <c t="s" s="4" r="A21">
        <v>45</v>
      </c>
      <c t="n" s="6" r="B21">
        <v>35</v>
      </c>
      <c t="n" s="6" r="C21">
        <v>264</v>
      </c>
    </row>
    <row spans="1:3" r="22">
      <c t="s" s="4" r="A22">
        <v>46</v>
      </c>
      <c t="n" s="6" r="B22">
        <v>2615</v>
      </c>
      <c t="n" s="6" r="C22">
        <v>3958</v>
      </c>
    </row>
    <row spans="1:3" r="23">
      <c t="s" s="4" r="A23">
        <v>47</v>
      </c>
      <c t="n" s="6" r="B23">
        <v>3210</v>
      </c>
      <c t="n" s="6" r="C23">
        <v>3907</v>
      </c>
    </row>
    <row spans="1:3" r="24">
      <c t="s" s="4" r="A24">
        <v>34</v>
      </c>
      <c t="n" s="6" r="B24">
        <v>1155</v>
      </c>
      <c t="n" s="6" r="C24">
        <v>1362</v>
      </c>
    </row>
    <row spans="1:3" r="25">
      <c t="s" s="4" r="A25">
        <v>48</v>
      </c>
      <c t="n" s="6" r="B25">
        <v>326</v>
      </c>
      <c t="n" s="6" r="C25">
        <v>283</v>
      </c>
    </row>
    <row spans="1:3" r="26">
      <c t="s" s="4" r="A26">
        <v>49</v>
      </c>
      <c t="n" s="6" r="B26">
        <v>7306</v>
      </c>
      <c t="n" s="6" r="C26">
        <v>9510</v>
      </c>
    </row>
    <row spans="1:3" r="27">
      <c t="s" s="4" r="A27">
        <v>50</v>
      </c>
      <c t="s" s="4" r="B27">
        <v>51</v>
      </c>
      <c t="s" s="4" r="C27">
        <v>51</v>
      </c>
    </row>
    <row spans="1:3" r="28">
      <c t="s" s="3" r="A28">
        <v>52</v>
      </c>
    </row>
    <row spans="1:3" r="29">
      <c t="s" s="4" r="A29">
        <v>53</v>
      </c>
      <c t="n" s="6" r="B29">
        <v>4</v>
      </c>
      <c t="n" s="6" r="C29">
        <v>4</v>
      </c>
    </row>
    <row spans="1:3" r="30">
      <c t="s" s="4" r="A30">
        <v>54</v>
      </c>
      <c t="n" s="6" r="B30">
        <v>8079</v>
      </c>
      <c t="n" s="6" r="C30">
        <v>8005</v>
      </c>
    </row>
    <row spans="1:3" r="31">
      <c t="s" s="4" r="A31">
        <v>55</v>
      </c>
      <c t="n" s="6" r="B31">
        <v>-1283</v>
      </c>
      <c t="n" s="6" r="C31">
        <v>-1553</v>
      </c>
    </row>
    <row spans="1:3" r="32">
      <c t="s" s="4" r="A32">
        <v>56</v>
      </c>
      <c t="n" s="6" r="B32">
        <v>8018</v>
      </c>
      <c t="n" s="6" r="C32">
        <v>9927</v>
      </c>
    </row>
    <row spans="1:3" r="33">
      <c t="s" s="4" r="A33">
        <v>57</v>
      </c>
      <c t="n" s="6" r="B33">
        <v>14818</v>
      </c>
      <c t="n" s="6" r="C33">
        <v>16383</v>
      </c>
    </row>
    <row spans="1:3" r="34">
      <c t="s" s="4" r="A34">
        <v>58</v>
      </c>
      <c t="n" s="6" r="B34">
        <v>70</v>
      </c>
      <c t="n" s="6" r="C34">
        <v>77</v>
      </c>
    </row>
    <row spans="1:3" r="35">
      <c t="s" s="4" r="A35">
        <v>59</v>
      </c>
      <c t="n" s="6" r="B35">
        <v>14888</v>
      </c>
      <c t="n" s="6" r="C35">
        <v>16460</v>
      </c>
    </row>
    <row spans="1:3" r="36">
      <c t="s" s="4" r="A36">
        <v>60</v>
      </c>
      <c t="n" s="7" r="B36">
        <v>22194</v>
      </c>
      <c t="n" s="7" r="C36">
        <v>25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173</v>
      </c>
      <c t="s" s="2" r="B1">
        <v>1</v>
      </c>
    </row>
    <row spans="1:2" r="2">
      <c t="s" s="2" r="B2">
        <v>2</v>
      </c>
    </row>
    <row spans="1:2" r="3">
      <c t="s" s="3" r="A3">
        <v>157</v>
      </c>
    </row>
    <row spans="1:2" r="4">
      <c t="s" s="4" r="A4">
        <v>174</v>
      </c>
      <c t="s" s="4" r="B4">
        <v>175</v>
      </c>
    </row>
    <row spans="1:2" r="5">
      <c t="s" s="4" r="A5">
        <v>176</v>
      </c>
      <c t="s" s="4" r="B5">
        <v>177</v>
      </c>
    </row>
    <row spans="1:2" r="6">
      <c t="s" s="4" r="A6">
        <v>178</v>
      </c>
      <c t="s" s="4" r="B6">
        <v>179</v>
      </c>
    </row>
    <row spans="1:2" r="7">
      <c t="s" s="4" r="A7">
        <v>180</v>
      </c>
      <c t="s" s="4" r="B7">
        <v>181</v>
      </c>
    </row>
    <row spans="1:2" r="8">
      <c t="s" s="4" r="A8">
        <v>170</v>
      </c>
      <c t="s" s="4" r="B8">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3</v>
      </c>
      <c t="s" s="2" r="B1">
        <v>1</v>
      </c>
    </row>
    <row spans="1:2" r="2">
      <c t="s" s="2" r="B2">
        <v>2</v>
      </c>
    </row>
    <row spans="1:2" r="3">
      <c t="s" s="3" r="A3">
        <v>133</v>
      </c>
    </row>
    <row spans="1:2" r="4">
      <c t="s" s="4" r="A4">
        <v>107</v>
      </c>
      <c t="s" s="4"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185</v>
      </c>
      <c t="s" s="2" r="B1">
        <v>1</v>
      </c>
    </row>
    <row spans="1:2" r="2">
      <c t="s" s="2" r="B2">
        <v>2</v>
      </c>
    </row>
    <row spans="1:2" r="3">
      <c t="s" s="3" r="A3">
        <v>136</v>
      </c>
    </row>
    <row spans="1:2" r="4">
      <c t="s" s="4" r="A4">
        <v>135</v>
      </c>
      <c t="s" s="4" r="B4">
        <v>186</v>
      </c>
    </row>
    <row spans="1:2" r="5">
      <c t="s" s="4" r="A5">
        <v>187</v>
      </c>
      <c t="s" s="4" r="B5">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89</v>
      </c>
      <c t="s" s="2" r="B1">
        <v>1</v>
      </c>
    </row>
    <row spans="1:2" r="2">
      <c t="s" s="2" r="B2">
        <v>2</v>
      </c>
    </row>
    <row spans="1:2" r="3">
      <c t="s" s="3" r="A3">
        <v>139</v>
      </c>
    </row>
    <row spans="1:2" r="4">
      <c t="s" s="4" r="A4">
        <v>138</v>
      </c>
      <c t="s" s="4"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42</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45</v>
      </c>
    </row>
    <row spans="1:2" r="4">
      <c t="s" s="4" r="A4">
        <v>144</v>
      </c>
      <c t="s" s="4" r="B4">
        <v>197</v>
      </c>
    </row>
    <row spans="1:2" r="5">
      <c t="s" s="4" r="A5">
        <v>198</v>
      </c>
      <c t="s" s="4" r="B5">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0</v>
      </c>
      <c t="s" s="2" r="B1">
        <v>1</v>
      </c>
    </row>
    <row spans="1:2" r="2">
      <c t="s" s="2" r="B2">
        <v>2</v>
      </c>
    </row>
    <row spans="1:2" r="3">
      <c t="s" s="3" r="A3">
        <v>148</v>
      </c>
    </row>
    <row spans="1:2" r="4">
      <c t="s" s="4" r="A4">
        <v>147</v>
      </c>
      <c t="s" s="4" r="B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151</v>
      </c>
    </row>
    <row spans="1:2" r="4">
      <c t="s" s="4" r="A4">
        <v>203</v>
      </c>
      <c t="s" s="4" r="B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25</v>
      </c>
    </row>
    <row spans="1:3" r="2">
      <c t="s" s="3" r="A2">
        <v>62</v>
      </c>
    </row>
    <row spans="1:3" r="3">
      <c t="s" s="4" r="A3">
        <v>63</v>
      </c>
      <c t="n" s="8" r="B3">
        <v>0.01</v>
      </c>
      <c t="n" s="8" r="C3">
        <v>0.01</v>
      </c>
    </row>
    <row spans="1:3" r="4">
      <c t="s" s="4" r="A4">
        <v>64</v>
      </c>
      <c t="n" s="6" r="B4">
        <v>1000000000</v>
      </c>
      <c t="n" s="6" r="C4">
        <v>1000000000</v>
      </c>
    </row>
    <row spans="1:3" r="5">
      <c t="s" s="4" r="A5">
        <v>65</v>
      </c>
      <c t="n" s="6" r="B5">
        <v>377674480</v>
      </c>
      <c t="n" s="6" r="C5">
        <v>375764794</v>
      </c>
    </row>
    <row spans="1:3" r="6">
      <c t="s" s="4" r="A6">
        <v>66</v>
      </c>
      <c t="n" s="6" r="B6">
        <v>377674480</v>
      </c>
      <c t="n" s="6" r="C6">
        <v>3757647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05</v>
      </c>
      <c t="s" s="2" r="B1">
        <v>1</v>
      </c>
    </row>
    <row spans="1:2" r="2">
      <c t="s" s="2" r="B2">
        <v>2</v>
      </c>
    </row>
    <row spans="1:2" r="3">
      <c t="s" s="3" r="A3">
        <v>157</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2</v>
      </c>
      <c t="s" s="2" r="B1">
        <v>1</v>
      </c>
    </row>
    <row spans="1:2" r="2">
      <c t="s" s="2" r="B2">
        <v>2</v>
      </c>
    </row>
    <row spans="1:2" r="3">
      <c t="s" s="3" r="A3">
        <v>160</v>
      </c>
    </row>
    <row spans="1:2" r="4">
      <c t="s" s="4" r="A4">
        <v>213</v>
      </c>
      <c t="s" s="4" r="B4">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5</v>
      </c>
      <c t="s" s="2" r="B1">
        <v>1</v>
      </c>
    </row>
    <row spans="1:2" r="2">
      <c t="s" s="2" r="B2">
        <v>2</v>
      </c>
    </row>
    <row spans="1:2" r="3">
      <c t="s" s="3" r="A3">
        <v>165</v>
      </c>
    </row>
    <row spans="1:2" r="4">
      <c t="s" s="4" r="A4">
        <v>216</v>
      </c>
      <c t="s" s="4" r="B4">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18</v>
      </c>
      <c t="s" s="2" r="B1">
        <v>1</v>
      </c>
    </row>
    <row spans="1:2" r="2">
      <c t="s" s="2" r="B2">
        <v>2</v>
      </c>
    </row>
    <row spans="1:2" r="3">
      <c t="s" s="3" r="A3">
        <v>131</v>
      </c>
    </row>
    <row spans="1:2" r="4">
      <c t="s" s="4" r="A4">
        <v>219</v>
      </c>
      <c t="s" s="4" r="B4">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21</v>
      </c>
      <c t="s" s="2" r="B1">
        <v>2</v>
      </c>
      <c t="s" s="2" r="C1">
        <v>25</v>
      </c>
    </row>
    <row spans="1:3" r="2">
      <c t="s" s="3" r="A2">
        <v>133</v>
      </c>
    </row>
    <row spans="1:3" r="3">
      <c t="s" s="4" r="A3">
        <v>222</v>
      </c>
      <c t="n" s="7" r="B3">
        <v>1045</v>
      </c>
      <c t="n" s="7" r="C3">
        <v>1069</v>
      </c>
    </row>
    <row spans="1:3" r="4">
      <c t="s" s="4" r="A4">
        <v>223</v>
      </c>
      <c t="n" s="6" r="B4">
        <v>698</v>
      </c>
      <c t="n" s="6" r="C4">
        <v>632</v>
      </c>
    </row>
    <row spans="1:3" r="5">
      <c t="s" s="4" r="A5">
        <v>224</v>
      </c>
      <c t="n" s="6" r="B5">
        <v>2418</v>
      </c>
      <c t="n" s="6" r="C5">
        <v>2977</v>
      </c>
    </row>
    <row spans="1:3" r="6">
      <c t="s" s="4" r="A6">
        <v>225</v>
      </c>
      <c t="n" s="7" r="B6">
        <v>4161</v>
      </c>
      <c t="n" s="7" r="C6">
        <v>46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26</v>
      </c>
      <c t="s" s="2" r="B1">
        <v>2</v>
      </c>
      <c t="s" s="2" r="C1">
        <v>25</v>
      </c>
    </row>
    <row spans="1:3" r="2">
      <c t="s" s="3" r="A2">
        <v>136</v>
      </c>
    </row>
    <row spans="1:3" r="3">
      <c t="s" s="4" r="A3">
        <v>227</v>
      </c>
      <c t="n" s="7" r="B3">
        <v>306</v>
      </c>
      <c t="n" s="7" r="C3">
        <v>426</v>
      </c>
    </row>
    <row spans="1:3" r="4">
      <c t="s" s="4" r="A4">
        <v>228</v>
      </c>
      <c t="n" s="6" r="B4">
        <v>280</v>
      </c>
      <c t="n" s="6" r="C4">
        <v>449</v>
      </c>
    </row>
    <row spans="1:3" r="5">
      <c t="s" s="4" r="A5">
        <v>229</v>
      </c>
      <c t="n" s="6" r="B5">
        <v>195</v>
      </c>
      <c t="n" s="6" r="C5">
        <v>241</v>
      </c>
    </row>
    <row spans="1:3" r="6">
      <c t="s" s="4" r="A6">
        <v>230</v>
      </c>
      <c t="n" s="6" r="B6">
        <v>190</v>
      </c>
      <c t="n" s="6" r="C6">
        <v>244</v>
      </c>
    </row>
    <row spans="1:3" r="7">
      <c t="s" s="4" r="A7">
        <v>231</v>
      </c>
      <c t="n" s="6" r="B7">
        <v>148</v>
      </c>
      <c t="n" s="6" r="C7">
        <v>175</v>
      </c>
    </row>
    <row spans="1:3" r="8">
      <c t="s" s="4" r="A8">
        <v>232</v>
      </c>
      <c t="n" s="6" r="B8">
        <v>94</v>
      </c>
      <c t="n" s="6" r="C8">
        <v>113</v>
      </c>
    </row>
    <row spans="1:3" r="9">
      <c t="s" s="4" r="A9">
        <v>233</v>
      </c>
      <c t="n" s="6" r="B9">
        <v>57</v>
      </c>
      <c t="n" s="6" r="C9">
        <v>73</v>
      </c>
    </row>
    <row spans="1:3" r="10">
      <c t="s" s="4" r="A10">
        <v>234</v>
      </c>
      <c t="n" s="6" r="B10">
        <v>43</v>
      </c>
      <c t="n" s="6" r="C10">
        <v>261</v>
      </c>
    </row>
    <row spans="1:3" r="11">
      <c t="s" s="4" r="A11">
        <v>128</v>
      </c>
      <c t="n" s="6" r="B11">
        <v>29</v>
      </c>
      <c t="n" s="6" r="C11">
        <v>8</v>
      </c>
    </row>
    <row spans="1:3" r="12">
      <c t="s" s="4" r="A12">
        <v>114</v>
      </c>
      <c t="n" s="6" r="B12">
        <v>286</v>
      </c>
      <c t="n" s="6" r="C12">
        <v>294</v>
      </c>
    </row>
    <row spans="1:3" r="13">
      <c t="s" s="4" r="A13">
        <v>225</v>
      </c>
      <c t="n" s="7" r="B13">
        <v>1628</v>
      </c>
      <c t="n" s="7" r="C13">
        <v>22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35</v>
      </c>
      <c t="s" s="2" r="B1">
        <v>1</v>
      </c>
    </row>
    <row spans="1:2" r="2">
      <c t="s" s="2" r="B2">
        <v>236</v>
      </c>
    </row>
    <row spans="1:2" r="3">
      <c t="s" s="3" r="A3">
        <v>237</v>
      </c>
    </row>
    <row spans="1:2" r="4">
      <c t="s" s="4" r="A4">
        <v>238</v>
      </c>
      <c t="n" s="7" r="B4">
        <v>244</v>
      </c>
    </row>
    <row spans="1:2" r="5">
      <c t="s" s="4" r="A5">
        <v>239</v>
      </c>
      <c t="n" s="6" r="B5">
        <v>39</v>
      </c>
    </row>
    <row spans="1:2" r="6">
      <c t="s" s="4" r="A6">
        <v>240</v>
      </c>
      <c t="n" s="6" r="B6">
        <v>-94</v>
      </c>
    </row>
    <row spans="1:2" r="7">
      <c t="s" s="4" r="A7">
        <v>241</v>
      </c>
      <c t="n" s="6" r="B7">
        <v>1</v>
      </c>
    </row>
    <row spans="1:2" r="8">
      <c t="s" s="4" r="A8">
        <v>242</v>
      </c>
      <c t="n" s="7" r="B8">
        <v>1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v>
      </c>
      <c t="s" s="2" r="C1">
        <v>25</v>
      </c>
    </row>
    <row spans="1:3" r="2">
      <c t="s" s="3" r="A2">
        <v>244</v>
      </c>
    </row>
    <row spans="1:3" r="3">
      <c t="s" s="4" r="A3">
        <v>245</v>
      </c>
      <c t="n" s="7" r="B3">
        <v>8133</v>
      </c>
      <c t="n" s="7" r="C3">
        <v>9082</v>
      </c>
    </row>
    <row spans="1:3" r="4">
      <c t="s" s="4" r="A4">
        <v>246</v>
      </c>
      <c t="n" s="6" r="B4">
        <v>3862</v>
      </c>
      <c t="n" s="6" r="C4">
        <v>4080</v>
      </c>
    </row>
    <row spans="1:3" r="5">
      <c t="s" s="4" r="A5">
        <v>247</v>
      </c>
      <c t="n" s="6" r="B5">
        <v>11995</v>
      </c>
      <c t="n" s="6" r="C5">
        <v>13162</v>
      </c>
    </row>
    <row spans="1:3" r="6">
      <c t="s" s="4" r="A6">
        <v>248</v>
      </c>
      <c t="n" s="6" r="B6">
        <v>11780</v>
      </c>
      <c t="n" s="6" r="C6">
        <v>12697</v>
      </c>
    </row>
    <row spans="1:3" r="7">
      <c t="s" s="4" r="A7">
        <v>249</v>
      </c>
      <c t="n" s="6" r="B7">
        <v>215</v>
      </c>
      <c t="n" s="6" r="C7">
        <v>465</v>
      </c>
    </row>
    <row spans="1:3" r="8">
      <c t="s" s="4" r="A8">
        <v>250</v>
      </c>
      <c t="n" s="6" r="B8">
        <v>765</v>
      </c>
      <c t="n" s="6" r="C8">
        <v>1250</v>
      </c>
    </row>
    <row spans="1:3" r="9">
      <c t="s" s="4" r="A9">
        <v>251</v>
      </c>
      <c t="n" s="6" r="B9">
        <v>-550</v>
      </c>
      <c t="n" s="6" r="C9">
        <v>-785</v>
      </c>
    </row>
    <row spans="1:3" r="10">
      <c t="s" s="4" r="A10">
        <v>249</v>
      </c>
      <c t="n" s="7" r="B10">
        <v>215</v>
      </c>
      <c t="n" s="7" r="C10">
        <v>4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252</v>
      </c>
      <c t="s" s="2" r="B1">
        <v>1</v>
      </c>
    </row>
    <row spans="1:2" r="2">
      <c t="s" s="2" r="B2">
        <v>236</v>
      </c>
    </row>
    <row spans="1:2" r="3">
      <c t="s" s="3" r="A3">
        <v>253</v>
      </c>
    </row>
    <row spans="1:2" r="4">
      <c t="s" s="4" r="A4">
        <v>254</v>
      </c>
      <c t="n" s="7" r="B4">
        <v>-1553</v>
      </c>
    </row>
    <row spans="1:2" r="5">
      <c t="s" s="4" r="A5">
        <v>255</v>
      </c>
      <c t="n" s="6" r="B5">
        <v>150</v>
      </c>
    </row>
    <row spans="1:2" r="6">
      <c t="s" s="4" r="A6">
        <v>256</v>
      </c>
      <c t="n" s="6" r="B6">
        <v>120</v>
      </c>
    </row>
    <row spans="1:2" r="7">
      <c t="s" s="4" r="A7">
        <v>257</v>
      </c>
      <c t="n" s="6" r="B7">
        <v>-1283</v>
      </c>
    </row>
    <row spans="1:2" r="8">
      <c t="s" s="4" r="A8">
        <v>258</v>
      </c>
    </row>
    <row spans="1:2" r="9">
      <c t="s" s="3" r="A9">
        <v>253</v>
      </c>
    </row>
    <row spans="1:2" r="10">
      <c t="s" s="4" r="A10">
        <v>254</v>
      </c>
      <c t="n" s="6" r="B10">
        <v>-1279</v>
      </c>
    </row>
    <row spans="1:2" r="11">
      <c t="s" s="4" r="A11">
        <v>255</v>
      </c>
      <c t="n" s="6" r="B11">
        <v>79</v>
      </c>
    </row>
    <row spans="1:2" r="12">
      <c t="s" s="4" r="A12">
        <v>257</v>
      </c>
      <c t="n" s="6" r="B12">
        <v>-1200</v>
      </c>
    </row>
    <row spans="1:2" r="13">
      <c t="s" s="4" r="A13">
        <v>259</v>
      </c>
    </row>
    <row spans="1:2" r="14">
      <c t="s" s="3" r="A14">
        <v>253</v>
      </c>
    </row>
    <row spans="1:2" r="15">
      <c t="s" s="4" r="A15">
        <v>254</v>
      </c>
      <c t="n" s="6" r="B15">
        <v>-205</v>
      </c>
    </row>
    <row spans="1:2" r="16">
      <c t="s" s="4" r="A16">
        <v>255</v>
      </c>
      <c t="n" s="6" r="B16">
        <v>71</v>
      </c>
    </row>
    <row spans="1:2" r="17">
      <c t="s" s="4" r="A17">
        <v>256</v>
      </c>
      <c t="n" s="6" r="B17">
        <v>120</v>
      </c>
    </row>
    <row spans="1:2" r="18">
      <c t="s" s="4" r="A18">
        <v>257</v>
      </c>
      <c t="n" s="6" r="B18">
        <v>-14</v>
      </c>
    </row>
    <row spans="1:2" r="19">
      <c t="s" s="4" r="A19">
        <v>260</v>
      </c>
    </row>
    <row spans="1:2" r="20">
      <c t="s" s="3" r="A20">
        <v>253</v>
      </c>
    </row>
    <row spans="1:2" r="21">
      <c t="s" s="4" r="A21">
        <v>254</v>
      </c>
      <c t="n" s="6" r="B21">
        <v>-69</v>
      </c>
    </row>
    <row spans="1:2" r="22">
      <c t="s" s="4" r="A22">
        <v>257</v>
      </c>
      <c t="n" s="7" r="B22">
        <v>-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1</v>
      </c>
      <c t="s" s="2" r="B1">
        <v>68</v>
      </c>
      <c t="s" s="2" r="D1">
        <v>1</v>
      </c>
    </row>
    <row spans="1:5" r="2">
      <c t="s" s="2" r="B2">
        <v>2</v>
      </c>
      <c t="s" s="2" r="C2">
        <v>69</v>
      </c>
      <c t="s" s="2" r="D2">
        <v>2</v>
      </c>
      <c t="s" s="2" r="E2">
        <v>69</v>
      </c>
    </row>
    <row spans="1:5" r="3">
      <c t="s" s="3" r="A3">
        <v>253</v>
      </c>
    </row>
    <row spans="1:5" r="4">
      <c t="s" s="4" r="A4">
        <v>262</v>
      </c>
      <c t="n" s="7" r="B4">
        <v>0</v>
      </c>
      <c t="n" s="7" r="C4">
        <v>0</v>
      </c>
      <c t="n" s="7" r="D4">
        <v>0</v>
      </c>
      <c t="n" s="7" r="E4">
        <v>0</v>
      </c>
    </row>
    <row spans="1:5" r="5">
      <c t="s" s="4" r="A5">
        <v>156</v>
      </c>
      <c t="n" s="6" r="B5">
        <v>36</v>
      </c>
      <c t="n" s="6" r="C5">
        <v>51</v>
      </c>
      <c t="n" s="6" r="D5">
        <v>120</v>
      </c>
      <c t="n" s="6" r="E5">
        <v>158</v>
      </c>
    </row>
    <row spans="1:5" r="6">
      <c t="s" s="4" r="A6">
        <v>263</v>
      </c>
      <c t="n" s="6" r="B6">
        <v>0</v>
      </c>
      <c t="n" s="6" r="C6">
        <v>0</v>
      </c>
      <c t="n" s="6" r="D6">
        <v>0</v>
      </c>
      <c t="n" s="6" r="E6">
        <v>0</v>
      </c>
    </row>
    <row spans="1:5" r="7">
      <c t="s" s="4" r="A7">
        <v>225</v>
      </c>
      <c t="n" s="6" r="B7">
        <v>36</v>
      </c>
      <c t="n" s="6" r="C7">
        <v>51</v>
      </c>
      <c t="n" s="6" r="D7">
        <v>120</v>
      </c>
      <c t="n" s="6" r="E7">
        <v>158</v>
      </c>
    </row>
    <row spans="1:5" r="8">
      <c t="s" s="4" r="A8">
        <v>264</v>
      </c>
    </row>
    <row spans="1:5" r="9">
      <c t="s" s="3" r="A9">
        <v>253</v>
      </c>
    </row>
    <row spans="1:5" r="10">
      <c t="s" s="4" r="A10">
        <v>262</v>
      </c>
      <c t="n" s="6" r="B10">
        <v>0</v>
      </c>
      <c t="n" s="6" r="C10">
        <v>0</v>
      </c>
      <c t="n" s="6" r="D10">
        <v>0</v>
      </c>
      <c t="n" s="6" r="E10">
        <v>0</v>
      </c>
    </row>
    <row spans="1:5" r="11">
      <c t="s" s="4" r="A11">
        <v>156</v>
      </c>
      <c t="n" s="6" r="B11">
        <v>-12</v>
      </c>
      <c t="n" s="6" r="C11">
        <v>-21</v>
      </c>
      <c t="n" s="6" r="D11">
        <v>-47</v>
      </c>
      <c t="n" s="6" r="E11">
        <v>-65</v>
      </c>
    </row>
    <row spans="1:5" r="12">
      <c t="s" s="4" r="A12">
        <v>263</v>
      </c>
      <c t="n" s="6" r="B12">
        <v>0</v>
      </c>
      <c t="n" s="6" r="C12">
        <v>0</v>
      </c>
      <c t="n" s="6" r="D12">
        <v>0</v>
      </c>
      <c t="n" s="6" r="E12">
        <v>0</v>
      </c>
    </row>
    <row spans="1:5" r="13">
      <c t="s" s="4" r="A13">
        <v>225</v>
      </c>
      <c t="n" s="6" r="B13">
        <v>-12</v>
      </c>
      <c t="n" s="6" r="C13">
        <v>-21</v>
      </c>
      <c t="n" s="6" r="D13">
        <v>-47</v>
      </c>
      <c t="n" s="6" r="E13">
        <v>-65</v>
      </c>
    </row>
    <row spans="1:5" r="14">
      <c t="s" s="4" r="A14">
        <v>265</v>
      </c>
    </row>
    <row spans="1:5" r="15">
      <c t="s" s="3" r="A15">
        <v>253</v>
      </c>
    </row>
    <row spans="1:5" r="16">
      <c t="s" s="4" r="A16">
        <v>262</v>
      </c>
      <c t="n" s="6" r="B16">
        <v>0</v>
      </c>
      <c t="n" s="6" r="C16">
        <v>0</v>
      </c>
      <c t="n" s="6" r="D16">
        <v>0</v>
      </c>
      <c t="n" s="6" r="E16">
        <v>0</v>
      </c>
    </row>
    <row spans="1:5" r="17">
      <c t="s" s="4" r="A17">
        <v>156</v>
      </c>
      <c t="n" s="6" r="C17">
        <v>-10</v>
      </c>
      <c t="n" s="6" r="D17">
        <v>-3</v>
      </c>
      <c t="n" s="6" r="E17">
        <v>-11</v>
      </c>
    </row>
    <row spans="1:5" r="18">
      <c t="s" s="4" r="A18">
        <v>263</v>
      </c>
      <c t="n" s="6" r="B18">
        <v>0</v>
      </c>
      <c t="n" s="6" r="C18">
        <v>0</v>
      </c>
      <c t="n" s="6" r="D18">
        <v>0</v>
      </c>
      <c t="n" s="6" r="E18">
        <v>0</v>
      </c>
    </row>
    <row spans="1:5" r="19">
      <c t="s" s="4" r="A19">
        <v>225</v>
      </c>
      <c t="n" s="6" r="C19">
        <v>-10</v>
      </c>
      <c t="n" s="6" r="D19">
        <v>-3</v>
      </c>
      <c t="n" s="6" r="E19">
        <v>-11</v>
      </c>
    </row>
    <row spans="1:5" r="20">
      <c t="s" s="4" r="A20">
        <v>266</v>
      </c>
    </row>
    <row spans="1:5" r="21">
      <c t="s" s="3" r="A21">
        <v>253</v>
      </c>
    </row>
    <row spans="1:5" r="22">
      <c t="s" s="4" r="A22">
        <v>262</v>
      </c>
      <c t="n" s="6" r="B22">
        <v>0</v>
      </c>
      <c t="n" s="6" r="C22">
        <v>0</v>
      </c>
      <c t="n" s="6" r="D22">
        <v>0</v>
      </c>
      <c t="n" s="6" r="E22">
        <v>0</v>
      </c>
    </row>
    <row spans="1:5" r="23">
      <c t="s" s="4" r="A23">
        <v>156</v>
      </c>
      <c t="n" s="6" r="B23">
        <v>48</v>
      </c>
      <c t="n" s="6" r="C23">
        <v>82</v>
      </c>
      <c t="n" s="6" r="D23">
        <v>170</v>
      </c>
      <c t="n" s="6" r="E23">
        <v>234</v>
      </c>
    </row>
    <row spans="1:5" r="24">
      <c t="s" s="4" r="A24">
        <v>263</v>
      </c>
      <c t="n" s="6" r="B24">
        <v>0</v>
      </c>
      <c t="n" s="6" r="C24">
        <v>0</v>
      </c>
      <c t="n" s="6" r="D24">
        <v>0</v>
      </c>
      <c t="n" s="6" r="E24">
        <v>0</v>
      </c>
    </row>
    <row spans="1:5" r="25">
      <c t="s" s="4" r="A25">
        <v>225</v>
      </c>
      <c t="n" s="7" r="B25">
        <v>48</v>
      </c>
      <c t="n" s="7" r="C25">
        <v>82</v>
      </c>
      <c t="n" s="7" r="D25">
        <v>170</v>
      </c>
      <c t="n" s="7" r="E25">
        <v>2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646</v>
      </c>
      <c t="n" s="7" r="C4">
        <v>3306</v>
      </c>
      <c t="n" s="7" r="D4">
        <v>5559</v>
      </c>
      <c t="n" s="7" r="E4">
        <v>12035</v>
      </c>
    </row>
    <row spans="1:5" r="5">
      <c t="s" s="4" r="A5">
        <v>72</v>
      </c>
      <c t="n" s="6" r="B5">
        <v>1567</v>
      </c>
      <c t="n" s="6" r="C5">
        <v>2634</v>
      </c>
      <c t="n" s="6" r="D5">
        <v>5201</v>
      </c>
      <c t="n" s="6" r="E5">
        <v>9360</v>
      </c>
    </row>
    <row spans="1:5" r="6">
      <c t="s" s="4" r="A6">
        <v>73</v>
      </c>
      <c t="n" s="6" r="B6">
        <v>79</v>
      </c>
      <c t="n" s="6" r="C6">
        <v>672</v>
      </c>
      <c t="n" s="6" r="D6">
        <v>358</v>
      </c>
      <c t="n" s="6" r="E6">
        <v>2675</v>
      </c>
    </row>
    <row spans="1:5" r="7">
      <c t="s" s="4" r="A7">
        <v>74</v>
      </c>
      <c t="n" s="6" r="B7">
        <v>293</v>
      </c>
      <c t="n" s="6" r="C7">
        <v>383</v>
      </c>
      <c t="n" s="6" r="D7">
        <v>1031</v>
      </c>
      <c t="n" s="6" r="E7">
        <v>1378</v>
      </c>
    </row>
    <row spans="1:5" r="8">
      <c t="s" s="4" r="A8">
        <v>75</v>
      </c>
      <c t="n" s="6" r="B8">
        <v>972</v>
      </c>
      <c t="n" s="6" r="C8">
        <v>55</v>
      </c>
      <c t="n" s="6" r="D8">
        <v>972</v>
      </c>
      <c t="n" s="6" r="E8">
        <v>55</v>
      </c>
    </row>
    <row spans="1:5" r="9">
      <c t="s" s="4" r="A9">
        <v>76</v>
      </c>
      <c t="n" s="6" r="B9">
        <v>-1186</v>
      </c>
      <c t="n" s="6" r="C9">
        <v>234</v>
      </c>
      <c t="n" s="6" r="D9">
        <v>-1645</v>
      </c>
      <c t="n" s="6" r="E9">
        <v>1242</v>
      </c>
    </row>
    <row spans="1:5" r="10">
      <c t="s" s="4" r="A10">
        <v>77</v>
      </c>
      <c t="n" s="6" r="B10">
        <v>-25</v>
      </c>
      <c t="n" s="6" r="C10">
        <v>-24</v>
      </c>
      <c t="n" s="6" r="D10">
        <v>-80</v>
      </c>
      <c t="n" s="6" r="E10">
        <v>-76</v>
      </c>
    </row>
    <row spans="1:5" r="11">
      <c t="s" s="4" r="A11">
        <v>78</v>
      </c>
      <c t="n" s="6" r="B11">
        <v>3</v>
      </c>
      <c t="n" s="6" r="C11">
        <v>2</v>
      </c>
      <c t="n" s="6" r="D11">
        <v>11</v>
      </c>
      <c t="n" s="6" r="E11">
        <v>9</v>
      </c>
    </row>
    <row spans="1:5" r="12">
      <c t="s" s="4" r="A12">
        <v>79</v>
      </c>
      <c t="n" s="6" r="B12">
        <v>-6</v>
      </c>
      <c t="n" s="6" r="D12">
        <v>-19</v>
      </c>
      <c t="n" s="6" r="E12">
        <v>16</v>
      </c>
    </row>
    <row spans="1:5" r="13">
      <c t="s" s="4" r="A13">
        <v>80</v>
      </c>
      <c t="n" s="6" r="B13">
        <v>-30</v>
      </c>
      <c t="n" s="6" r="C13">
        <v>-20</v>
      </c>
      <c t="n" s="6" r="D13">
        <v>-85</v>
      </c>
      <c t="n" s="6" r="E13">
        <v>-106</v>
      </c>
    </row>
    <row spans="1:5" r="14">
      <c t="s" s="4" r="A14">
        <v>81</v>
      </c>
      <c t="n" s="6" r="B14">
        <v>-1244</v>
      </c>
      <c t="n" s="6" r="C14">
        <v>192</v>
      </c>
      <c t="n" s="6" r="D14">
        <v>-1818</v>
      </c>
      <c t="n" s="6" r="E14">
        <v>1085</v>
      </c>
    </row>
    <row spans="1:5" r="15">
      <c t="s" s="4" r="A15">
        <v>82</v>
      </c>
      <c t="n" s="6" r="B15">
        <v>120</v>
      </c>
      <c t="n" s="6" r="C15">
        <v>36</v>
      </c>
      <c t="n" s="6" r="D15">
        <v>-119</v>
      </c>
      <c t="n" s="6" r="E15">
        <v>330</v>
      </c>
    </row>
    <row spans="1:5" r="16">
      <c t="s" s="4" r="A16">
        <v>83</v>
      </c>
      <c t="n" s="6" r="B16">
        <v>-1364</v>
      </c>
      <c t="n" s="6" r="C16">
        <v>156</v>
      </c>
      <c t="n" s="6" r="D16">
        <v>-1699</v>
      </c>
      <c t="n" s="6" r="E16">
        <v>755</v>
      </c>
    </row>
    <row spans="1:5" r="17">
      <c t="s" s="4" r="A17">
        <v>84</v>
      </c>
      <c t="n" s="6" r="B17">
        <v>-2</v>
      </c>
      <c t="n" s="6" r="C17">
        <v>1</v>
      </c>
      <c t="n" s="6" r="D17">
        <v>-1</v>
      </c>
      <c t="n" s="6" r="E17">
        <v>1</v>
      </c>
    </row>
    <row spans="1:5" r="18">
      <c t="s" s="4" r="A18">
        <v>85</v>
      </c>
      <c t="n" s="7" r="B18">
        <v>-1362</v>
      </c>
      <c t="n" s="7" r="C18">
        <v>155</v>
      </c>
      <c t="n" s="7" r="D18">
        <v>-1698</v>
      </c>
      <c t="n" s="7" r="E18">
        <v>754</v>
      </c>
    </row>
    <row spans="1:5" r="19">
      <c t="s" s="3" r="A19">
        <v>86</v>
      </c>
    </row>
    <row spans="1:5" r="20">
      <c t="s" s="4" r="A20">
        <v>87</v>
      </c>
      <c t="n" s="8" r="B20">
        <v>-3.62</v>
      </c>
      <c t="n" s="8" r="C20">
        <v>0.41</v>
      </c>
      <c t="n" s="8" r="D20">
        <v>-4.53</v>
      </c>
      <c t="n" s="8" r="E20">
        <v>1.92</v>
      </c>
    </row>
    <row spans="1:5" r="21">
      <c t="s" s="4" r="A21">
        <v>88</v>
      </c>
      <c t="n" s="9" r="B21">
        <v>-3.62</v>
      </c>
      <c t="n" s="9" r="C21">
        <v>0.41</v>
      </c>
      <c t="n" s="9" r="D21">
        <v>-4.53</v>
      </c>
      <c t="n" s="9" r="E21">
        <v>1.92</v>
      </c>
    </row>
    <row spans="1:5" r="22">
      <c t="s" s="4" r="A22">
        <v>89</v>
      </c>
      <c t="n" s="8" r="B22">
        <v>0.05</v>
      </c>
      <c t="n" s="8" r="C22">
        <v>0.46</v>
      </c>
      <c t="n" s="8" r="D22">
        <v>0.5600000000000001</v>
      </c>
      <c t="n" s="8" r="E22">
        <v>1.38</v>
      </c>
    </row>
    <row spans="1:5" r="23">
      <c t="s" s="3" r="A23">
        <v>90</v>
      </c>
    </row>
    <row spans="1:5" r="24">
      <c t="s" s="4" r="A24">
        <v>87</v>
      </c>
      <c t="n" s="6" r="B24">
        <v>376</v>
      </c>
      <c t="n" s="6" r="C24">
        <v>380</v>
      </c>
      <c t="n" s="6" r="D24">
        <v>375</v>
      </c>
      <c t="n" s="6" r="E24">
        <v>392</v>
      </c>
    </row>
    <row spans="1:5" r="25">
      <c t="s" s="4" r="A25">
        <v>88</v>
      </c>
      <c t="n" s="6" r="B25">
        <v>376</v>
      </c>
      <c t="n" s="6" r="C25">
        <v>381</v>
      </c>
      <c t="n" s="6" r="D25">
        <v>375</v>
      </c>
      <c t="n" s="6" r="E25">
        <v>3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7</v>
      </c>
      <c t="s" s="2" r="B1">
        <v>68</v>
      </c>
      <c t="s" s="2" r="D1">
        <v>1</v>
      </c>
    </row>
    <row spans="1:5" r="2">
      <c t="s" s="2" r="B2">
        <v>2</v>
      </c>
      <c t="s" s="2" r="C2">
        <v>69</v>
      </c>
      <c t="s" s="2" r="D2">
        <v>2</v>
      </c>
      <c t="s" s="2" r="E2">
        <v>69</v>
      </c>
    </row>
    <row spans="1:5" r="3">
      <c t="s" s="3" r="A3">
        <v>92</v>
      </c>
    </row>
    <row spans="1:5" r="4">
      <c t="s" s="4" r="A4">
        <v>268</v>
      </c>
      <c t="n" s="7" r="B4">
        <v>-18</v>
      </c>
      <c t="n" s="7" r="C4">
        <v>-339</v>
      </c>
      <c t="n" s="7" r="D4">
        <v>79</v>
      </c>
      <c t="n" s="7" r="E4">
        <v>-650</v>
      </c>
    </row>
    <row spans="1:5" r="5">
      <c t="s" s="4" r="A5">
        <v>94</v>
      </c>
      <c t="n" s="6" r="B5">
        <v>60</v>
      </c>
      <c t="n" s="6" r="C5">
        <v>-19</v>
      </c>
      <c t="n" s="6" r="D5">
        <v>191</v>
      </c>
      <c t="n" s="6" r="E5">
        <v>7</v>
      </c>
    </row>
    <row spans="1:5" r="6">
      <c t="s" s="4" r="A6">
        <v>269</v>
      </c>
      <c t="n" s="7" r="B6">
        <v>20</v>
      </c>
      <c t="n" s="7" r="C6">
        <v>-5</v>
      </c>
      <c t="n" s="7" r="D6">
        <v>72</v>
      </c>
      <c t="n" s="7" r="E6">
        <v>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70</v>
      </c>
      <c t="s" s="2" r="B1">
        <v>68</v>
      </c>
      <c t="s" s="2" r="D1">
        <v>1</v>
      </c>
    </row>
    <row spans="1:5" r="2">
      <c t="s" s="2" r="B2">
        <v>2</v>
      </c>
      <c t="s" s="2" r="C2">
        <v>69</v>
      </c>
      <c t="s" s="2" r="D2">
        <v>2</v>
      </c>
      <c t="s" s="2" r="E2">
        <v>69</v>
      </c>
    </row>
    <row spans="1:5" r="3">
      <c t="s" s="3" r="A3">
        <v>271</v>
      </c>
    </row>
    <row spans="1:5" r="4">
      <c t="s" s="4" r="A4">
        <v>272</v>
      </c>
      <c t="n" s="7" r="B4">
        <v>1646</v>
      </c>
      <c t="n" s="7" r="C4">
        <v>3306</v>
      </c>
      <c t="n" s="7" r="D4">
        <v>5559</v>
      </c>
      <c t="n" s="7" r="E4">
        <v>12035</v>
      </c>
    </row>
    <row spans="1:5" r="5">
      <c t="s" s="4" r="A5">
        <v>273</v>
      </c>
      <c t="n" s="7" r="B5">
        <v>-1186</v>
      </c>
      <c t="n" s="7" r="C5">
        <v>234</v>
      </c>
      <c t="n" s="7" r="D5">
        <v>-1645</v>
      </c>
      <c t="n" s="7" r="E5">
        <v>1242</v>
      </c>
    </row>
    <row spans="1:5" r="6">
      <c t="s" s="4" r="A6">
        <v>274</v>
      </c>
      <c t="s" s="4" r="B6">
        <v>275</v>
      </c>
      <c t="s" s="4" r="C6">
        <v>276</v>
      </c>
      <c t="s" s="4" r="D6">
        <v>277</v>
      </c>
      <c t="s" s="4" r="E6">
        <v>278</v>
      </c>
    </row>
    <row spans="1:5" r="7">
      <c t="s" s="4" r="A7">
        <v>279</v>
      </c>
    </row>
    <row spans="1:5" r="8">
      <c t="s" s="3" r="A8">
        <v>271</v>
      </c>
    </row>
    <row spans="1:5" r="9">
      <c t="s" s="4" r="A9">
        <v>272</v>
      </c>
      <c t="n" s="7" r="B9">
        <v>470</v>
      </c>
      <c t="n" s="7" r="C9">
        <v>1496</v>
      </c>
      <c t="n" s="7" r="D9">
        <v>1960</v>
      </c>
      <c t="n" s="7" r="E9">
        <v>5949</v>
      </c>
    </row>
    <row spans="1:5" r="10">
      <c t="s" s="4" r="A10">
        <v>273</v>
      </c>
      <c t="n" s="7" r="B10">
        <v>-962</v>
      </c>
      <c t="n" s="7" r="C10">
        <v>278</v>
      </c>
      <c t="n" s="7" r="D10">
        <v>-888</v>
      </c>
      <c t="n" s="7" r="E10">
        <v>1176</v>
      </c>
    </row>
    <row spans="1:5" r="11">
      <c t="s" s="4" r="A11">
        <v>274</v>
      </c>
      <c t="s" s="4" r="B11">
        <v>280</v>
      </c>
      <c t="s" s="4" r="C11">
        <v>281</v>
      </c>
      <c t="s" s="4" r="D11">
        <v>282</v>
      </c>
      <c t="s" s="4" r="E11">
        <v>283</v>
      </c>
    </row>
    <row spans="1:5" r="12">
      <c t="s" s="4" r="A12">
        <v>284</v>
      </c>
    </row>
    <row spans="1:5" r="13">
      <c t="s" s="3" r="A13">
        <v>271</v>
      </c>
    </row>
    <row spans="1:5" r="14">
      <c t="s" s="4" r="A14">
        <v>272</v>
      </c>
      <c t="n" s="7" r="B14">
        <v>322</v>
      </c>
      <c t="n" s="7" r="C14">
        <v>570</v>
      </c>
      <c t="n" s="7" r="D14">
        <v>1077</v>
      </c>
      <c t="n" s="7" r="E14">
        <v>1946</v>
      </c>
    </row>
    <row spans="1:5" r="15">
      <c t="s" s="4" r="A15">
        <v>273</v>
      </c>
      <c t="n" s="7" r="B15">
        <v>72</v>
      </c>
      <c t="n" s="7" r="C15">
        <v>157</v>
      </c>
      <c t="n" s="7" r="D15">
        <v>203</v>
      </c>
      <c t="n" s="7" r="E15">
        <v>514</v>
      </c>
    </row>
    <row spans="1:5" r="16">
      <c t="s" s="4" r="A16">
        <v>274</v>
      </c>
      <c t="s" s="4" r="B16">
        <v>285</v>
      </c>
      <c t="s" s="4" r="C16">
        <v>286</v>
      </c>
      <c t="s" s="4" r="D16">
        <v>287</v>
      </c>
      <c t="s" s="4" r="E16">
        <v>288</v>
      </c>
    </row>
    <row spans="1:5" r="17">
      <c t="s" s="4" r="A17">
        <v>289</v>
      </c>
    </row>
    <row spans="1:5" r="18">
      <c t="s" s="3" r="A18">
        <v>271</v>
      </c>
    </row>
    <row spans="1:5" r="19">
      <c t="s" s="4" r="A19">
        <v>272</v>
      </c>
      <c t="n" s="7" r="B19">
        <v>526</v>
      </c>
      <c t="n" s="7" r="C19">
        <v>834</v>
      </c>
      <c t="n" s="7" r="D19">
        <v>1668</v>
      </c>
      <c t="n" s="7" r="E19">
        <v>2961</v>
      </c>
    </row>
    <row spans="1:5" r="20">
      <c t="s" s="4" r="A20">
        <v>273</v>
      </c>
      <c t="n" s="7" r="B20">
        <v>-94</v>
      </c>
      <c t="n" s="7" r="C20">
        <v>-2</v>
      </c>
      <c t="n" s="7" r="D20">
        <v>-331</v>
      </c>
      <c t="n" s="7" r="E20">
        <v>141</v>
      </c>
    </row>
    <row spans="1:5" r="21">
      <c t="s" s="4" r="A21">
        <v>274</v>
      </c>
      <c t="s" s="4" r="B21">
        <v>290</v>
      </c>
      <c t="s" s="4" r="C21">
        <v>291</v>
      </c>
      <c t="s" s="4" r="D21">
        <v>292</v>
      </c>
      <c t="s" s="4" r="E21">
        <v>293</v>
      </c>
    </row>
    <row spans="1:5" r="22">
      <c t="s" s="4" r="A22">
        <v>294</v>
      </c>
    </row>
    <row spans="1:5" r="23">
      <c t="s" s="3" r="A23">
        <v>271</v>
      </c>
    </row>
    <row spans="1:5" r="24">
      <c t="s" s="4" r="A24">
        <v>272</v>
      </c>
      <c t="n" s="7" r="B24">
        <v>543</v>
      </c>
      <c t="n" s="7" r="C24">
        <v>798</v>
      </c>
      <c t="n" s="7" r="D24">
        <v>1639</v>
      </c>
      <c t="n" s="7" r="E24">
        <v>2619</v>
      </c>
    </row>
    <row spans="1:5" r="25">
      <c t="s" s="4" r="A25">
        <v>273</v>
      </c>
      <c t="n" s="7" r="B25">
        <v>-61</v>
      </c>
      <c t="n" s="7" r="C25">
        <v>10</v>
      </c>
      <c t="n" s="7" r="D25">
        <v>-132</v>
      </c>
      <c t="n" s="7" r="E25">
        <v>183</v>
      </c>
    </row>
    <row spans="1:5" r="26">
      <c t="s" s="4" r="A26">
        <v>274</v>
      </c>
      <c t="s" s="4" r="B26">
        <v>295</v>
      </c>
      <c t="s" s="4" r="C26">
        <v>296</v>
      </c>
      <c t="s" s="4" r="D26">
        <v>297</v>
      </c>
      <c t="s" s="4" r="E26">
        <v>298</v>
      </c>
    </row>
    <row spans="1:5" r="27">
      <c t="s" s="4" r="A27">
        <v>299</v>
      </c>
    </row>
    <row spans="1:5" r="28">
      <c t="s" s="3" r="A28">
        <v>271</v>
      </c>
    </row>
    <row spans="1:5" r="29">
      <c t="s" s="4" r="A29">
        <v>272</v>
      </c>
      <c t="n" s="7" r="B29">
        <v>-215</v>
      </c>
      <c t="n" s="7" r="C29">
        <v>-392</v>
      </c>
      <c t="n" s="7" r="D29">
        <v>-785</v>
      </c>
      <c t="n" s="7" r="E29">
        <v>-1440</v>
      </c>
    </row>
    <row spans="1:5" r="30">
      <c t="s" s="4" r="A30">
        <v>273</v>
      </c>
      <c t="n" s="7" r="B30">
        <v>-141</v>
      </c>
      <c t="n" s="7" r="C30">
        <v>-209</v>
      </c>
      <c t="n" s="7" r="D30">
        <v>-497</v>
      </c>
      <c t="n" s="7" r="E30">
        <v>-7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8"/>
  </cols>
  <sheetData>
    <row spans="1:2" r="1">
      <c t="s" s="1" r="A1">
        <v>300</v>
      </c>
      <c t="s" s="2" r="B1">
        <v>1</v>
      </c>
    </row>
    <row spans="1:2" r="2">
      <c t="s" s="2" r="B2">
        <v>301</v>
      </c>
    </row>
    <row spans="1:2" r="3">
      <c t="s" s="3" r="A3">
        <v>271</v>
      </c>
    </row>
    <row spans="1:2" r="4">
      <c t="s" s="4" r="A4">
        <v>302</v>
      </c>
      <c t="n" s="6" r="B4">
        <v>4</v>
      </c>
    </row>
    <row spans="1:2" r="5">
      <c t="s" s="4" r="A5">
        <v>303</v>
      </c>
    </row>
    <row spans="1:2" r="6">
      <c t="s" s="3" r="A6">
        <v>271</v>
      </c>
    </row>
    <row spans="1:2" r="7">
      <c t="s" s="4" r="A7">
        <v>304</v>
      </c>
      <c t="n" s="7" r="B7">
        <v>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05</v>
      </c>
      <c t="s" s="2" r="B1">
        <v>68</v>
      </c>
      <c t="s" s="2" r="D1">
        <v>1</v>
      </c>
    </row>
    <row spans="1:5" r="2">
      <c t="s" s="2" r="B2">
        <v>2</v>
      </c>
      <c t="s" s="2" r="C2">
        <v>69</v>
      </c>
      <c t="s" s="2" r="D2">
        <v>2</v>
      </c>
      <c t="s" s="2" r="E2">
        <v>69</v>
      </c>
    </row>
    <row spans="1:5" r="3">
      <c t="s" s="3" r="A3">
        <v>271</v>
      </c>
    </row>
    <row spans="1:5" r="4">
      <c t="s" s="4" r="A4">
        <v>306</v>
      </c>
      <c t="n" s="7" r="B4">
        <v>1078</v>
      </c>
      <c t="n" s="7" r="C4">
        <v>112</v>
      </c>
      <c t="n" s="7" r="D4">
        <v>1336</v>
      </c>
      <c t="n" s="7" r="E4">
        <v>251</v>
      </c>
    </row>
    <row spans="1:5" r="5">
      <c t="s" s="4" r="A5">
        <v>279</v>
      </c>
    </row>
    <row spans="1:5" r="6">
      <c t="s" s="3" r="A6">
        <v>271</v>
      </c>
    </row>
    <row spans="1:5" r="7">
      <c t="s" s="4" r="A7">
        <v>306</v>
      </c>
      <c t="n" s="6" r="B7">
        <v>994</v>
      </c>
      <c t="n" s="6" r="C7">
        <v>22</v>
      </c>
      <c t="n" s="6" r="D7">
        <v>1069</v>
      </c>
      <c t="n" s="6" r="E7">
        <v>65</v>
      </c>
    </row>
    <row spans="1:5" r="8">
      <c t="s" s="4" r="A8">
        <v>284</v>
      </c>
    </row>
    <row spans="1:5" r="9">
      <c t="s" s="3" r="A9">
        <v>271</v>
      </c>
    </row>
    <row spans="1:5" r="10">
      <c t="s" s="4" r="A10">
        <v>306</v>
      </c>
      <c t="n" s="6" r="B10">
        <v>3</v>
      </c>
      <c t="n" s="6" r="C10">
        <v>1</v>
      </c>
      <c t="n" s="6" r="D10">
        <v>16</v>
      </c>
      <c t="n" s="6" r="E10">
        <v>11</v>
      </c>
    </row>
    <row spans="1:5" r="11">
      <c t="s" s="4" r="A11">
        <v>289</v>
      </c>
    </row>
    <row spans="1:5" r="12">
      <c t="s" s="3" r="A12">
        <v>271</v>
      </c>
    </row>
    <row spans="1:5" r="13">
      <c t="s" s="4" r="A13">
        <v>306</v>
      </c>
      <c t="n" s="6" r="B13">
        <v>24</v>
      </c>
      <c t="n" s="6" r="C13">
        <v>29</v>
      </c>
      <c t="n" s="6" r="D13">
        <v>112</v>
      </c>
      <c t="n" s="6" r="E13">
        <v>83</v>
      </c>
    </row>
    <row spans="1:5" r="14">
      <c t="s" s="4" r="A14">
        <v>294</v>
      </c>
    </row>
    <row spans="1:5" r="15">
      <c t="s" s="3" r="A15">
        <v>271</v>
      </c>
    </row>
    <row spans="1:5" r="16">
      <c t="s" s="4" r="A16">
        <v>306</v>
      </c>
      <c t="n" s="6" r="B16">
        <v>51</v>
      </c>
      <c t="n" s="7" r="C16">
        <v>60</v>
      </c>
      <c t="n" s="6" r="D16">
        <v>123</v>
      </c>
      <c t="n" s="7" r="E16">
        <v>92</v>
      </c>
    </row>
    <row spans="1:5" r="17">
      <c t="s" s="4" r="A17">
        <v>299</v>
      </c>
    </row>
    <row spans="1:5" r="18">
      <c t="s" s="3" r="A18">
        <v>271</v>
      </c>
    </row>
    <row spans="1:5" r="19">
      <c t="s" s="4" r="A19">
        <v>306</v>
      </c>
      <c t="n" s="7" r="B19">
        <v>6</v>
      </c>
      <c t="n" s="7" r="D19">
        <v>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7</v>
      </c>
      <c t="s" s="2" r="B1">
        <v>2</v>
      </c>
      <c t="s" s="2" r="C1">
        <v>25</v>
      </c>
    </row>
    <row spans="1:3" r="2">
      <c t="s" s="3" r="A2">
        <v>308</v>
      </c>
    </row>
    <row spans="1:3" r="3">
      <c t="s" s="4" r="A3">
        <v>114</v>
      </c>
      <c t="n" s="7" r="B3">
        <v>240</v>
      </c>
      <c t="n" s="7" r="C3">
        <v>45</v>
      </c>
    </row>
    <row spans="1:3" r="4">
      <c t="s" s="4" r="A4">
        <v>309</v>
      </c>
      <c t="n" s="6" r="B4">
        <v>3216</v>
      </c>
      <c t="n" s="6" r="C4">
        <v>3909</v>
      </c>
    </row>
    <row spans="1:3" r="5">
      <c t="s" s="4" r="A5">
        <v>310</v>
      </c>
      <c t="n" s="6" r="B5">
        <v>6</v>
      </c>
      <c t="n" s="6" r="C5">
        <v>2</v>
      </c>
    </row>
    <row spans="1:3" r="6">
      <c t="s" s="4" r="A6">
        <v>47</v>
      </c>
      <c t="n" s="6" r="B6">
        <v>3210</v>
      </c>
      <c t="n" s="6" r="C6">
        <v>3907</v>
      </c>
    </row>
    <row spans="1:3" r="7">
      <c t="s" s="4" r="A7">
        <v>309</v>
      </c>
      <c t="n" s="6" r="B7">
        <v>3216</v>
      </c>
      <c t="n" s="6" r="C7">
        <v>3909</v>
      </c>
    </row>
    <row spans="1:3" r="8">
      <c t="s" s="4" r="A8">
        <v>311</v>
      </c>
    </row>
    <row spans="1:3" r="9">
      <c t="s" s="3" r="A9">
        <v>308</v>
      </c>
    </row>
    <row spans="1:3" r="10">
      <c t="s" s="4" r="A10">
        <v>312</v>
      </c>
      <c t="n" s="6" r="C10">
        <v>890</v>
      </c>
    </row>
    <row spans="1:3" r="11">
      <c t="s" s="4" r="A11">
        <v>313</v>
      </c>
    </row>
    <row spans="1:3" r="12">
      <c t="s" s="3" r="A12">
        <v>308</v>
      </c>
    </row>
    <row spans="1:3" r="13">
      <c t="s" s="4" r="A13">
        <v>314</v>
      </c>
      <c t="n" s="6" r="B13">
        <v>499</v>
      </c>
      <c t="n" s="6" r="C13">
        <v>498</v>
      </c>
    </row>
    <row spans="1:3" r="14">
      <c t="s" s="4" r="A14">
        <v>315</v>
      </c>
    </row>
    <row spans="1:3" r="15">
      <c t="s" s="3" r="A15">
        <v>308</v>
      </c>
    </row>
    <row spans="1:3" r="16">
      <c t="s" s="4" r="A16">
        <v>314</v>
      </c>
      <c t="n" s="6" r="B16">
        <v>1390</v>
      </c>
      <c t="n" s="6" r="C16">
        <v>1389</v>
      </c>
    </row>
    <row spans="1:3" r="17">
      <c t="s" s="4" r="A17">
        <v>316</v>
      </c>
    </row>
    <row spans="1:3" r="18">
      <c t="s" s="3" r="A18">
        <v>308</v>
      </c>
    </row>
    <row spans="1:3" r="19">
      <c t="s" s="4" r="A19">
        <v>314</v>
      </c>
      <c t="n" s="7" r="B19">
        <v>1087</v>
      </c>
      <c t="n" s="7" r="C19">
        <v>10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17</v>
      </c>
      <c t="s" s="2" r="B1">
        <v>68</v>
      </c>
      <c t="s" s="2" r="C1">
        <v>1</v>
      </c>
    </row>
    <row spans="1:3" r="2">
      <c t="s" s="2" r="B2">
        <v>25</v>
      </c>
      <c t="s" s="2" r="C2">
        <v>2</v>
      </c>
    </row>
    <row spans="1:3" r="3">
      <c t="s" s="4" r="A3">
        <v>313</v>
      </c>
    </row>
    <row spans="1:3" r="4">
      <c t="s" s="3" r="A4">
        <v>308</v>
      </c>
    </row>
    <row spans="1:3" r="5">
      <c t="s" s="4" r="A5">
        <v>318</v>
      </c>
      <c t="n" s="7" r="B5">
        <v>500000000</v>
      </c>
      <c t="n" s="7" r="C5">
        <v>500000000</v>
      </c>
    </row>
    <row spans="1:3" r="6">
      <c t="s" s="4" r="A6">
        <v>319</v>
      </c>
      <c t="s" s="4" r="B6">
        <v>320</v>
      </c>
      <c t="s" s="4" r="C6">
        <v>320</v>
      </c>
    </row>
    <row spans="1:3" r="7">
      <c t="s" s="4" r="A7">
        <v>321</v>
      </c>
      <c t="s" s="4" r="B7">
        <v>322</v>
      </c>
      <c t="s" s="4" r="C7">
        <v>322</v>
      </c>
    </row>
    <row spans="1:3" r="8">
      <c t="s" s="4" r="A8">
        <v>315</v>
      </c>
    </row>
    <row spans="1:3" r="9">
      <c t="s" s="3" r="A9">
        <v>308</v>
      </c>
    </row>
    <row spans="1:3" r="10">
      <c t="s" s="4" r="A10">
        <v>318</v>
      </c>
      <c t="n" s="7" r="B10">
        <v>1400000000</v>
      </c>
      <c t="n" s="7" r="C10">
        <v>1400000000</v>
      </c>
    </row>
    <row spans="1:3" r="11">
      <c t="s" s="4" r="A11">
        <v>319</v>
      </c>
      <c t="s" s="4" r="B11">
        <v>323</v>
      </c>
      <c t="s" s="4" r="C11">
        <v>323</v>
      </c>
    </row>
    <row spans="1:3" r="12">
      <c t="s" s="4" r="A12">
        <v>321</v>
      </c>
      <c t="s" s="4" r="B12">
        <v>324</v>
      </c>
      <c t="s" s="4" r="C12">
        <v>324</v>
      </c>
    </row>
    <row spans="1:3" r="13">
      <c t="s" s="4" r="A13">
        <v>316</v>
      </c>
    </row>
    <row spans="1:3" r="14">
      <c t="s" s="3" r="A14">
        <v>308</v>
      </c>
    </row>
    <row spans="1:3" r="15">
      <c t="s" s="4" r="A15">
        <v>318</v>
      </c>
      <c t="n" s="7" r="B15">
        <v>1100000000</v>
      </c>
      <c t="n" s="7" r="C15">
        <v>1100000000</v>
      </c>
    </row>
    <row spans="1:3" r="16">
      <c t="s" s="4" r="A16">
        <v>319</v>
      </c>
      <c t="s" s="4" r="B16">
        <v>325</v>
      </c>
      <c t="s" s="4" r="C16">
        <v>325</v>
      </c>
    </row>
    <row spans="1:3" r="17">
      <c t="s" s="4" r="A17">
        <v>321</v>
      </c>
      <c t="s" s="4" r="B17">
        <v>326</v>
      </c>
      <c t="s" s="4" r="C17">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6"/>
    <col customWidth="1" max="3" min="3" width="16"/>
  </cols>
  <sheetData>
    <row spans="1:3" r="1">
      <c t="s" s="1" r="A1">
        <v>327</v>
      </c>
      <c t="s" s="2" r="B1">
        <v>1</v>
      </c>
      <c t="s" s="2" r="C1">
        <v>328</v>
      </c>
    </row>
    <row spans="1:3" r="2">
      <c t="s" s="2" r="B2">
        <v>2</v>
      </c>
      <c t="s" s="2" r="C2">
        <v>25</v>
      </c>
    </row>
    <row spans="1:3" r="3">
      <c t="s" s="3" r="A3">
        <v>308</v>
      </c>
    </row>
    <row spans="1:3" r="4">
      <c t="s" s="4" r="A4">
        <v>329</v>
      </c>
      <c t="n" s="7" r="B4">
        <v>0</v>
      </c>
    </row>
    <row spans="1:3" r="5">
      <c t="s" s="4" r="A5">
        <v>330</v>
      </c>
      <c t="n" s="7" r="B5">
        <v>4500000000</v>
      </c>
    </row>
    <row spans="1:3" r="6">
      <c t="s" s="4" r="A6">
        <v>331</v>
      </c>
      <c t="s" s="4" r="B6">
        <v>332</v>
      </c>
    </row>
    <row spans="1:3" r="7">
      <c t="s" s="4" r="A7">
        <v>333</v>
      </c>
      <c t="s" s="4" r="B7">
        <v>334</v>
      </c>
    </row>
    <row spans="1:3" r="8">
      <c t="s" s="4" r="A8">
        <v>335</v>
      </c>
      <c t="s" s="4" r="B8">
        <v>336</v>
      </c>
    </row>
    <row spans="1:3" r="9">
      <c t="s" s="4" r="A9">
        <v>337</v>
      </c>
      <c t="n" s="7" r="B9">
        <v>1227000000</v>
      </c>
    </row>
    <row spans="1:3" r="10">
      <c t="s" s="4" r="A10">
        <v>338</v>
      </c>
      <c t="n" s="6" r="B10">
        <v>2725000000</v>
      </c>
      <c t="n" s="7" r="C10">
        <v>2551000000</v>
      </c>
    </row>
    <row spans="1:3" r="11">
      <c t="s" s="4" r="A11">
        <v>339</v>
      </c>
      <c t="n" s="7" r="B11">
        <v>3216000000</v>
      </c>
      <c t="n" s="6" r="C11">
        <v>3909000000</v>
      </c>
    </row>
    <row spans="1:3" r="12">
      <c t="s" s="4" r="A12">
        <v>340</v>
      </c>
    </row>
    <row spans="1:3" r="13">
      <c t="s" s="3" r="A13">
        <v>308</v>
      </c>
    </row>
    <row spans="1:3" r="14">
      <c t="s" s="4" r="A14">
        <v>341</v>
      </c>
      <c t="n" s="6" r="C14">
        <v>-21000000</v>
      </c>
    </row>
    <row spans="1:3" r="15">
      <c t="s" s="4" r="A15">
        <v>342</v>
      </c>
    </row>
    <row spans="1:3" r="16">
      <c t="s" s="3" r="A16">
        <v>308</v>
      </c>
    </row>
    <row spans="1:3" r="17">
      <c t="s" s="4" r="A17">
        <v>343</v>
      </c>
      <c t="s" s="4" r="B17">
        <v>344</v>
      </c>
    </row>
    <row spans="1:3" r="18">
      <c t="s" s="4" r="A18">
        <v>345</v>
      </c>
      <c t="s" s="4" r="B18">
        <v>346</v>
      </c>
    </row>
    <row spans="1:3" r="19">
      <c t="s" s="4" r="A19">
        <v>347</v>
      </c>
    </row>
    <row spans="1:3" r="20">
      <c t="s" s="3" r="A20">
        <v>308</v>
      </c>
    </row>
    <row spans="1:3" r="21">
      <c t="s" s="4" r="A21">
        <v>348</v>
      </c>
      <c t="n" s="7" r="B21">
        <v>4500000000</v>
      </c>
    </row>
    <row spans="1:3" r="22">
      <c t="s" s="4" r="A22">
        <v>349</v>
      </c>
      <c t="n" s="7" r="B22">
        <v>0</v>
      </c>
    </row>
    <row spans="1:3" r="23">
      <c t="s" s="4" r="A23">
        <v>350</v>
      </c>
    </row>
    <row spans="1:3" r="24">
      <c t="s" s="3" r="A24">
        <v>308</v>
      </c>
    </row>
    <row spans="1:3" r="25">
      <c t="s" s="4" r="A25">
        <v>351</v>
      </c>
      <c t="s" s="4" r="B25">
        <v>352</v>
      </c>
    </row>
    <row spans="1:3" r="26">
      <c t="s" s="4" r="A26">
        <v>353</v>
      </c>
    </row>
    <row spans="1:3" r="27">
      <c t="s" s="3" r="A27">
        <v>308</v>
      </c>
    </row>
    <row spans="1:3" r="28">
      <c t="s" s="4" r="A28">
        <v>339</v>
      </c>
      <c t="n" s="7" r="B28">
        <v>2976000000</v>
      </c>
      <c t="n" s="7" r="C28">
        <v>2974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4</v>
      </c>
      <c t="s" s="2" r="B1">
        <v>68</v>
      </c>
      <c t="s" s="2" r="D1">
        <v>1</v>
      </c>
    </row>
    <row spans="1:6" r="2">
      <c t="s" s="2" r="B2">
        <v>2</v>
      </c>
      <c t="s" s="2" r="C2">
        <v>69</v>
      </c>
      <c t="s" s="2" r="D2">
        <v>2</v>
      </c>
      <c t="s" s="2" r="E2">
        <v>69</v>
      </c>
      <c t="s" s="2" r="F2">
        <v>25</v>
      </c>
    </row>
    <row spans="1:6" r="3">
      <c t="s" s="3" r="A3">
        <v>355</v>
      </c>
    </row>
    <row spans="1:6" r="4">
      <c t="s" s="4" r="A4">
        <v>356</v>
      </c>
      <c t="s" s="4" r="B4">
        <v>357</v>
      </c>
      <c t="s" s="4" r="C4">
        <v>287</v>
      </c>
      <c t="s" s="4" r="D4">
        <v>358</v>
      </c>
      <c t="s" s="4" r="E4">
        <v>359</v>
      </c>
    </row>
    <row spans="1:6" r="5">
      <c t="s" s="4" r="A5">
        <v>360</v>
      </c>
      <c t="n" s="7" r="D5">
        <v>213</v>
      </c>
    </row>
    <row spans="1:6" r="6">
      <c t="s" s="4" r="A6">
        <v>361</v>
      </c>
      <c t="s" s="4" r="D6">
        <v>362</v>
      </c>
    </row>
    <row spans="1:6" r="7">
      <c t="s" s="4" r="A7">
        <v>363</v>
      </c>
      <c t="n" s="7" r="B7">
        <v>66</v>
      </c>
      <c t="n" s="7" r="D7">
        <v>66</v>
      </c>
    </row>
    <row spans="1:6" r="8">
      <c t="s" s="4" r="A8">
        <v>364</v>
      </c>
      <c t="n" s="7" r="B8">
        <v>135</v>
      </c>
      <c t="n" s="7" r="D8">
        <v>135</v>
      </c>
      <c t="n" s="7" r="F8">
        <v>130</v>
      </c>
    </row>
    <row spans="1:6" r="9">
      <c t="s" s="4" r="A9">
        <v>365</v>
      </c>
    </row>
    <row spans="1:6" r="10">
      <c t="s" s="3" r="A10">
        <v>355</v>
      </c>
    </row>
    <row spans="1:6" r="11">
      <c t="s" s="4" r="A11">
        <v>366</v>
      </c>
      <c t="n" s="6" r="F11">
        <v>376</v>
      </c>
    </row>
    <row spans="1:6" r="12">
      <c t="s" s="4" r="A12">
        <v>364</v>
      </c>
      <c t="n" s="6" r="F12">
        <v>358</v>
      </c>
    </row>
    <row spans="1:6" r="13">
      <c t="s" s="4" r="A13">
        <v>367</v>
      </c>
      <c t="n" s="7" r="F13">
        <v>2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68</v>
      </c>
      <c t="s" s="2" r="B1">
        <v>68</v>
      </c>
      <c t="s" s="2" r="D1">
        <v>1</v>
      </c>
    </row>
    <row spans="1:5" r="2">
      <c t="s" s="2" r="B2">
        <v>2</v>
      </c>
      <c t="s" s="2" r="C2">
        <v>69</v>
      </c>
      <c t="s" s="2" r="D2">
        <v>2</v>
      </c>
      <c t="s" s="2" r="E2">
        <v>69</v>
      </c>
    </row>
    <row spans="1:5" r="3">
      <c t="s" s="3" r="A3">
        <v>151</v>
      </c>
    </row>
    <row spans="1:5" r="4">
      <c t="s" s="4" r="A4">
        <v>369</v>
      </c>
      <c t="n" s="7" r="B4">
        <v>-436</v>
      </c>
      <c t="n" s="7" r="C4">
        <v>67</v>
      </c>
      <c t="n" s="7" r="D4">
        <v>-637</v>
      </c>
      <c t="n" s="7" r="E4">
        <v>380</v>
      </c>
    </row>
    <row spans="1:5" r="5">
      <c t="s" s="4" r="A5">
        <v>370</v>
      </c>
      <c t="n" s="6" r="B5">
        <v>38</v>
      </c>
      <c t="n" s="6" r="C5">
        <v>-30</v>
      </c>
      <c t="n" s="6" r="D5">
        <v>14</v>
      </c>
      <c t="n" s="6" r="E5">
        <v>-117</v>
      </c>
    </row>
    <row spans="1:5" r="6">
      <c t="s" s="4" r="A6">
        <v>371</v>
      </c>
      <c t="n" s="6" r="B6">
        <v>2</v>
      </c>
      <c t="n" s="6" r="D6">
        <v>23</v>
      </c>
      <c t="n" s="6" r="E6">
        <v>17</v>
      </c>
    </row>
    <row spans="1:5" r="7">
      <c t="s" s="4" r="A7">
        <v>372</v>
      </c>
      <c t="n" s="6" r="B7">
        <v>-28</v>
      </c>
      <c t="n" s="6" r="C7">
        <v>-1</v>
      </c>
      <c t="n" s="6" r="D7">
        <v>-47</v>
      </c>
      <c t="n" s="6" r="E7">
        <v>14</v>
      </c>
    </row>
    <row spans="1:5" r="8">
      <c t="s" s="4" r="A8">
        <v>373</v>
      </c>
      <c t="n" s="6" r="B8">
        <v>9</v>
      </c>
      <c t="n" s="6" r="C8">
        <v>-4</v>
      </c>
      <c t="n" s="6" r="D8">
        <v>2</v>
      </c>
      <c t="n" s="6" r="E8">
        <v>-22</v>
      </c>
    </row>
    <row spans="1:5" r="9">
      <c t="s" s="4" r="A9">
        <v>374</v>
      </c>
      <c t="n" s="6" r="B9">
        <v>238</v>
      </c>
      <c t="n" s="6" r="D9">
        <v>259</v>
      </c>
    </row>
    <row spans="1:5" r="10">
      <c t="s" s="4" r="A10">
        <v>375</v>
      </c>
      <c t="n" s="6" r="B10">
        <v>273</v>
      </c>
      <c t="n" s="6" r="D10">
        <v>273</v>
      </c>
    </row>
    <row spans="1:5" r="11">
      <c t="s" s="4" r="A11">
        <v>376</v>
      </c>
      <c t="n" s="6" r="B11">
        <v>-2</v>
      </c>
      <c t="n" s="6" r="C11">
        <v>1</v>
      </c>
      <c t="n" s="6" r="D11">
        <v>-5</v>
      </c>
      <c t="n" s="6" r="E11">
        <v>-2</v>
      </c>
    </row>
    <row spans="1:5" r="12">
      <c t="s" s="4" r="A12">
        <v>377</v>
      </c>
      <c t="n" s="6" r="B12">
        <v>39</v>
      </c>
      <c t="n" s="6" r="C12">
        <v>-2</v>
      </c>
      <c t="n" s="6" r="D12">
        <v>19</v>
      </c>
      <c t="n" s="6" r="E12">
        <v>67</v>
      </c>
    </row>
    <row spans="1:5" r="13">
      <c t="s" s="4" r="A13">
        <v>114</v>
      </c>
      <c t="n" s="6" r="B13">
        <v>-13</v>
      </c>
      <c t="n" s="6" r="C13">
        <v>5</v>
      </c>
      <c t="n" s="6" r="D13">
        <v>-20</v>
      </c>
      <c t="n" s="6" r="E13">
        <v>-7</v>
      </c>
    </row>
    <row spans="1:5" r="14">
      <c t="s" s="4" r="A14">
        <v>82</v>
      </c>
      <c t="n" s="7" r="B14">
        <v>120</v>
      </c>
      <c t="n" s="7" r="C14">
        <v>36</v>
      </c>
      <c t="n" s="7" r="D14">
        <v>-119</v>
      </c>
      <c t="n" s="7" r="E14">
        <v>3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9"/>
    <col customWidth="1" max="3" min="3" width="30"/>
    <col customWidth="1" max="4" min="4" width="27"/>
    <col customWidth="1" max="5" min="5" width="20"/>
    <col customWidth="1" max="6" min="6" width="21"/>
    <col customWidth="1" max="7" min="7" width="80"/>
    <col customWidth="1" max="8" min="8" width="21"/>
  </cols>
  <sheetData>
    <row spans="1:8" r="1">
      <c t="s" s="1" r="A1">
        <v>378</v>
      </c>
      <c t="s" s="2" r="B1">
        <v>379</v>
      </c>
      <c t="s" s="2" r="C1">
        <v>380</v>
      </c>
      <c t="s" s="2" r="D1">
        <v>381</v>
      </c>
      <c t="s" s="2" r="E1">
        <v>382</v>
      </c>
      <c t="s" s="2" r="F1">
        <v>383</v>
      </c>
      <c t="s" s="2" r="G1">
        <v>381</v>
      </c>
      <c t="s" s="2" r="H1">
        <v>383</v>
      </c>
    </row>
    <row spans="1:8" r="2">
      <c t="s" s="3" r="A2">
        <v>384</v>
      </c>
    </row>
    <row spans="1:8" r="3">
      <c t="s" s="4" r="A3">
        <v>385</v>
      </c>
      <c t="n" s="6" r="E3">
        <v>69400000</v>
      </c>
    </row>
    <row spans="1:8" r="4">
      <c t="s" s="4" r="A4">
        <v>386</v>
      </c>
      <c t="n" s="6" r="D4">
        <v>31772300</v>
      </c>
      <c t="n" s="6" r="G4">
        <v>31772300</v>
      </c>
    </row>
    <row spans="1:8" r="5">
      <c t="s" s="4" r="A5">
        <v>387</v>
      </c>
      <c t="n" s="7" r="D5">
        <v>28</v>
      </c>
      <c t="n" s="7" r="F5">
        <v>21</v>
      </c>
      <c t="n" s="7" r="G5">
        <v>78</v>
      </c>
      <c t="n" s="7" r="H5">
        <v>83</v>
      </c>
    </row>
    <row spans="1:8" r="6">
      <c t="s" s="4" r="A6">
        <v>388</v>
      </c>
      <c t="n" s="7" r="D6">
        <v>5</v>
      </c>
      <c t="n" s="7" r="F6">
        <v>7</v>
      </c>
      <c t="n" s="7" r="G6">
        <v>17</v>
      </c>
      <c t="n" s="6" r="H6">
        <v>20</v>
      </c>
    </row>
    <row spans="1:8" r="7">
      <c t="s" s="4" r="A7">
        <v>389</v>
      </c>
    </row>
    <row spans="1:8" r="8">
      <c t="s" s="3" r="A8">
        <v>384</v>
      </c>
    </row>
    <row spans="1:8" r="9">
      <c t="s" s="4" r="A9">
        <v>390</v>
      </c>
      <c t="n" s="6" r="B9">
        <v>44520</v>
      </c>
    </row>
    <row spans="1:8" r="10">
      <c t="s" s="4" r="A10">
        <v>391</v>
      </c>
      <c t="n" s="8" r="B10">
        <v>31.45</v>
      </c>
    </row>
    <row spans="1:8" r="11">
      <c t="s" s="4" r="A11">
        <v>392</v>
      </c>
      <c t="s" s="4" r="G11">
        <v>393</v>
      </c>
    </row>
    <row spans="1:8" r="12">
      <c t="s" s="4" r="A12">
        <v>394</v>
      </c>
    </row>
    <row spans="1:8" r="13">
      <c t="s" s="3" r="A13">
        <v>384</v>
      </c>
    </row>
    <row spans="1:8" r="14">
      <c t="s" s="4" r="A14">
        <v>390</v>
      </c>
      <c t="n" s="6" r="C14">
        <v>1732095</v>
      </c>
    </row>
    <row spans="1:8" r="15">
      <c t="s" s="4" r="A15">
        <v>391</v>
      </c>
      <c t="n" s="8" r="C15">
        <v>28.24</v>
      </c>
    </row>
    <row spans="1:8" r="16">
      <c t="s" s="4" r="A16">
        <v>395</v>
      </c>
    </row>
    <row spans="1:8" r="17">
      <c t="s" s="3" r="A17">
        <v>384</v>
      </c>
    </row>
    <row spans="1:8" r="18">
      <c t="s" s="4" r="A18">
        <v>396</v>
      </c>
      <c t="s" s="4" r="C18">
        <v>397</v>
      </c>
    </row>
    <row spans="1:8" r="19">
      <c t="s" s="4" r="A19">
        <v>392</v>
      </c>
      <c t="s" s="4" r="G19">
        <v>398</v>
      </c>
    </row>
    <row spans="1:8" r="20">
      <c t="s" s="4" r="A20">
        <v>399</v>
      </c>
    </row>
    <row spans="1:8" r="21">
      <c t="s" s="3" r="A21">
        <v>384</v>
      </c>
    </row>
    <row spans="1:8" r="22">
      <c t="s" s="4" r="A22">
        <v>400</v>
      </c>
      <c t="n" s="6" r="G22">
        <v>1</v>
      </c>
    </row>
    <row spans="1:8" r="23">
      <c t="s" s="4" r="A23">
        <v>401</v>
      </c>
    </row>
    <row spans="1:8" r="24">
      <c t="s" s="3" r="A24">
        <v>384</v>
      </c>
    </row>
    <row spans="1:8" r="25">
      <c t="s" s="4" r="A25">
        <v>400</v>
      </c>
      <c t="n" s="6" r="G25">
        <v>3</v>
      </c>
    </row>
    <row spans="1:8" r="26">
      <c t="s" s="4" r="A26">
        <v>402</v>
      </c>
    </row>
    <row spans="1:8" r="27">
      <c t="s" s="3" r="A27">
        <v>384</v>
      </c>
    </row>
    <row spans="1:8" r="28">
      <c t="s" s="4" r="A28">
        <v>403</v>
      </c>
      <c t="n" s="6" r="C28">
        <v>3672411</v>
      </c>
    </row>
    <row spans="1:8" r="29">
      <c t="s" s="4" r="A29">
        <v>404</v>
      </c>
      <c t="n" s="8" r="C29">
        <v>6.44</v>
      </c>
    </row>
    <row spans="1:8" r="30">
      <c t="s" s="4" r="A30">
        <v>405</v>
      </c>
    </row>
    <row spans="1:8" r="31">
      <c t="s" s="3" r="A31">
        <v>384</v>
      </c>
    </row>
    <row spans="1:8" r="32">
      <c t="s" s="4" r="A32">
        <v>406</v>
      </c>
      <c t="n" s="8" r="C32">
        <v>28.24</v>
      </c>
    </row>
    <row spans="1:8" r="33">
      <c t="s" s="4" r="A33">
        <v>407</v>
      </c>
    </row>
    <row spans="1:8" r="34">
      <c t="s" s="3" r="A34">
        <v>384</v>
      </c>
    </row>
    <row spans="1:8" r="35">
      <c t="s" s="4" r="A35">
        <v>408</v>
      </c>
      <c t="s" s="4" r="C35">
        <v>397</v>
      </c>
    </row>
    <row spans="1:8" r="36">
      <c t="s" s="4" r="A36">
        <v>409</v>
      </c>
    </row>
    <row spans="1:8" r="37">
      <c t="s" s="3" r="A37">
        <v>384</v>
      </c>
    </row>
    <row spans="1:8" r="38">
      <c t="s" s="4" r="A38">
        <v>403</v>
      </c>
      <c t="n" s="6" r="C38">
        <v>4618400</v>
      </c>
    </row>
    <row spans="1:8" r="39">
      <c t="s" s="4" r="A39">
        <v>404</v>
      </c>
      <c t="n" s="8" r="C39">
        <v>6.44</v>
      </c>
    </row>
    <row spans="1:8" r="40">
      <c t="s" s="4" r="A40">
        <v>406</v>
      </c>
      <c t="n" s="8" r="C40">
        <v>28.24</v>
      </c>
    </row>
    <row spans="1:8" r="41">
      <c t="s" s="4" r="A41">
        <v>410</v>
      </c>
    </row>
    <row spans="1:8" r="42">
      <c t="s" s="3" r="A42">
        <v>384</v>
      </c>
    </row>
    <row spans="1:8" r="43">
      <c t="s" s="4" r="A43">
        <v>390</v>
      </c>
      <c t="n" s="6" r="C43">
        <v>0</v>
      </c>
    </row>
    <row spans="1:8" r="44">
      <c t="s" s="4" r="A44">
        <v>411</v>
      </c>
    </row>
    <row spans="1:8" r="45">
      <c t="s" s="3" r="A45">
        <v>384</v>
      </c>
    </row>
    <row spans="1:8" r="46">
      <c t="s" s="4" r="A46">
        <v>390</v>
      </c>
      <c t="n" s="6" r="C46">
        <v>341780</v>
      </c>
    </row>
    <row spans="1:8" r="47">
      <c t="s" s="4" r="A47">
        <v>303</v>
      </c>
    </row>
    <row spans="1:8" r="48">
      <c t="s" s="3" r="A48">
        <v>384</v>
      </c>
    </row>
    <row spans="1:8" r="49">
      <c t="s" s="4" r="A49">
        <v>387</v>
      </c>
      <c t="n" s="7" r="G49">
        <v>5</v>
      </c>
      <c t="n" s="7" r="H49">
        <v>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v>
      </c>
      <c t="s" s="2" r="B1">
        <v>68</v>
      </c>
      <c t="s" s="2" r="D1">
        <v>1</v>
      </c>
    </row>
    <row spans="1:5" r="2">
      <c t="s" s="2" r="B2">
        <v>2</v>
      </c>
      <c t="s" s="2" r="C2">
        <v>69</v>
      </c>
      <c t="s" s="2" r="D2">
        <v>2</v>
      </c>
      <c t="s" s="2" r="E2">
        <v>69</v>
      </c>
    </row>
    <row spans="1:5" r="3">
      <c t="s" s="3" r="A3">
        <v>92</v>
      </c>
    </row>
    <row spans="1:5" r="4">
      <c t="s" s="4" r="A4">
        <v>83</v>
      </c>
      <c t="n" s="7" r="B4">
        <v>-1364</v>
      </c>
      <c t="n" s="7" r="C4">
        <v>156</v>
      </c>
      <c t="n" s="7" r="D4">
        <v>-1699</v>
      </c>
      <c t="n" s="7" r="E4">
        <v>755</v>
      </c>
    </row>
    <row spans="1:5" r="5">
      <c t="s" s="4" r="A5">
        <v>93</v>
      </c>
      <c t="n" s="6" r="B5">
        <v>-18</v>
      </c>
      <c t="n" s="6" r="C5">
        <v>-339</v>
      </c>
      <c t="n" s="6" r="D5">
        <v>79</v>
      </c>
      <c t="n" s="6" r="E5">
        <v>-650</v>
      </c>
    </row>
    <row spans="1:5" r="6">
      <c t="s" s="4" r="A6">
        <v>94</v>
      </c>
      <c t="n" s="6" r="B6">
        <v>60</v>
      </c>
      <c t="n" s="6" r="C6">
        <v>-19</v>
      </c>
      <c t="n" s="6" r="D6">
        <v>191</v>
      </c>
      <c t="n" s="6" r="E6">
        <v>7</v>
      </c>
    </row>
    <row spans="1:5" r="7">
      <c t="s" s="4" r="A7">
        <v>95</v>
      </c>
      <c t="n" s="6" r="B7">
        <v>-1322</v>
      </c>
      <c t="n" s="6" r="C7">
        <v>-202</v>
      </c>
      <c t="n" s="6" r="D7">
        <v>-1429</v>
      </c>
      <c t="n" s="6" r="E7">
        <v>112</v>
      </c>
    </row>
    <row spans="1:5" r="8">
      <c t="s" s="4" r="A8">
        <v>96</v>
      </c>
      <c t="n" s="6" r="B8">
        <v>-2</v>
      </c>
      <c t="n" s="6" r="C8">
        <v>1</v>
      </c>
      <c t="n" s="6" r="D8">
        <v>-1</v>
      </c>
      <c t="n" s="6" r="E8">
        <v>1</v>
      </c>
    </row>
    <row spans="1:5" r="9">
      <c t="s" s="4" r="A9">
        <v>97</v>
      </c>
      <c t="n" s="7" r="B9">
        <v>-1320</v>
      </c>
      <c t="n" s="7" r="C9">
        <v>-203</v>
      </c>
      <c t="n" s="7" r="D9">
        <v>-1428</v>
      </c>
      <c t="n" s="7" r="E9">
        <v>1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12</v>
      </c>
      <c t="s" s="2" r="B1">
        <v>68</v>
      </c>
      <c t="s" s="2" r="C1">
        <v>1</v>
      </c>
    </row>
    <row spans="1:4" r="2">
      <c t="s" s="2" r="B2">
        <v>2</v>
      </c>
      <c t="s" s="2" r="C2">
        <v>2</v>
      </c>
      <c t="s" s="2" r="D2">
        <v>25</v>
      </c>
    </row>
    <row spans="1:4" r="3">
      <c t="s" s="3" r="A3">
        <v>413</v>
      </c>
    </row>
    <row spans="1:4" r="4">
      <c t="s" s="4" r="A4">
        <v>414</v>
      </c>
      <c t="s" s="4" r="C4">
        <v>415</v>
      </c>
    </row>
    <row spans="1:4" r="5">
      <c t="s" s="4" r="A5">
        <v>416</v>
      </c>
      <c t="s" s="4" r="C5">
        <v>417</v>
      </c>
    </row>
    <row spans="1:4" r="6">
      <c t="s" s="4" r="A6">
        <v>418</v>
      </c>
      <c t="n" s="7" r="B6">
        <v>51</v>
      </c>
      <c t="n" s="7" r="C6">
        <v>51</v>
      </c>
      <c t="n" s="7" r="D6">
        <v>26</v>
      </c>
    </row>
    <row spans="1:4" r="7">
      <c t="s" s="4" r="A7">
        <v>419</v>
      </c>
      <c t="n" s="6" r="B7">
        <v>43</v>
      </c>
      <c t="n" s="6" r="C7">
        <v>43</v>
      </c>
      <c t="n" s="7" r="D7">
        <v>286</v>
      </c>
    </row>
    <row spans="1:4" r="8">
      <c t="s" s="4" r="A8">
        <v>420</v>
      </c>
      <c t="n" s="6" r="B8">
        <v>8</v>
      </c>
      <c t="n" s="6" r="C8">
        <v>8</v>
      </c>
    </row>
    <row spans="1:4" r="9">
      <c t="s" s="4" r="A9">
        <v>421</v>
      </c>
      <c t="n" s="6" r="B9">
        <v>2</v>
      </c>
      <c t="n" s="6" r="C9">
        <v>19</v>
      </c>
    </row>
    <row spans="1:4" r="10">
      <c t="s" s="4" r="A10">
        <v>422</v>
      </c>
      <c t="n" s="6" r="C10">
        <v>17</v>
      </c>
    </row>
    <row spans="1:4" r="11">
      <c t="s" s="4" r="A11">
        <v>423</v>
      </c>
    </row>
    <row spans="1:4" r="12">
      <c t="s" s="3" r="A12">
        <v>413</v>
      </c>
    </row>
    <row spans="1:4" r="13">
      <c t="s" s="4" r="A13">
        <v>418</v>
      </c>
      <c t="n" s="6" r="B13">
        <v>51</v>
      </c>
      <c t="n" s="6" r="C13">
        <v>51</v>
      </c>
    </row>
    <row spans="1:4" r="14">
      <c t="s" s="4" r="A14">
        <v>419</v>
      </c>
      <c t="n" s="7" r="B14">
        <v>43</v>
      </c>
      <c t="n" s="7" r="C14">
        <v>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Q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 customWidth="1" max="7" min="7" width="17"/>
    <col customWidth="1" max="8" min="8" width="17"/>
    <col customWidth="1" max="9" min="9" width="17"/>
    <col customWidth="1" max="10" min="10" width="21"/>
    <col customWidth="1" max="11" min="11" width="17"/>
    <col customWidth="1" max="12" min="12" width="21"/>
    <col customWidth="1" max="13" min="13" width="21"/>
    <col customWidth="1" max="14" min="14" width="17"/>
    <col customWidth="1" max="15" min="15" width="17"/>
    <col customWidth="1" max="16" min="16" width="17"/>
    <col customWidth="1" max="17" min="17" width="17"/>
  </cols>
  <sheetData>
    <row spans="1:17" r="1">
      <c t="s" s="1" r="A1">
        <v>424</v>
      </c>
      <c t="s" s="2" r="B1">
        <v>236</v>
      </c>
      <c t="s" s="2" r="C1">
        <v>425</v>
      </c>
      <c t="s" s="2" r="D1">
        <v>426</v>
      </c>
      <c t="s" s="2" r="E1">
        <v>427</v>
      </c>
      <c t="s" s="2" r="F1">
        <v>428</v>
      </c>
      <c t="s" s="2" r="G1">
        <v>429</v>
      </c>
      <c t="s" s="2" r="H1">
        <v>430</v>
      </c>
      <c t="s" s="2" r="I1">
        <v>431</v>
      </c>
      <c t="s" s="2" r="J1">
        <v>432</v>
      </c>
      <c t="s" s="2" r="K1">
        <v>433</v>
      </c>
      <c t="s" s="2" r="L1">
        <v>434</v>
      </c>
      <c t="s" s="2" r="M1">
        <v>435</v>
      </c>
      <c t="s" s="2" r="N1">
        <v>436</v>
      </c>
      <c t="s" s="2" r="O1">
        <v>437</v>
      </c>
      <c t="s" s="2" r="P1">
        <v>438</v>
      </c>
      <c t="s" s="2" r="Q1">
        <v>439</v>
      </c>
    </row>
    <row spans="1:17" r="2">
      <c t="s" s="3" r="A2">
        <v>440</v>
      </c>
    </row>
    <row spans="1:17" r="3">
      <c t="s" s="4" r="A3">
        <v>441</v>
      </c>
      <c t="n" s="7" r="B3">
        <v>155</v>
      </c>
      <c t="n" s="10" r="C3">
        <v>37</v>
      </c>
      <c t="n" s="11" r="D3">
        <v>186</v>
      </c>
      <c t="n" s="12" r="E3">
        <v>1</v>
      </c>
      <c t="n" s="13" r="F3">
        <v>6433</v>
      </c>
      <c t="n" s="14" r="G3">
        <v>8</v>
      </c>
      <c t="n" s="7" r="J3">
        <v>321</v>
      </c>
      <c t="n" s="10" r="K3">
        <v>57</v>
      </c>
      <c t="n" s="11" r="L3">
        <v>78</v>
      </c>
      <c t="n" s="12" r="M3">
        <v>4</v>
      </c>
      <c t="n" s="13" r="N3">
        <v>9655</v>
      </c>
      <c t="n" s="14" r="O3">
        <v>14</v>
      </c>
      <c t="n" s="15" r="Q3">
        <v>2</v>
      </c>
    </row>
    <row spans="1:17" r="4">
      <c t="s" s="4" r="A4">
        <v>442</v>
      </c>
      <c t="n" s="7" r="B4">
        <v>536</v>
      </c>
      <c t="n" s="10" r="C4">
        <v>108</v>
      </c>
      <c t="n" s="11" r="D4">
        <v>273</v>
      </c>
      <c t="n" s="12" r="E4">
        <v>15</v>
      </c>
      <c t="n" s="13" r="F4">
        <v>1311</v>
      </c>
      <c t="n" s="14" r="G4">
        <v>1</v>
      </c>
      <c t="n" s="16" r="H4">
        <v>1956</v>
      </c>
      <c t="n" s="15" r="I4">
        <v>11</v>
      </c>
      <c t="n" s="7" r="J4">
        <v>515</v>
      </c>
      <c t="n" s="10" r="K4">
        <v>153</v>
      </c>
      <c t="n" s="11" r="L4">
        <v>371</v>
      </c>
      <c t="n" s="12" r="M4">
        <v>11</v>
      </c>
      <c t="n" s="13" r="N4">
        <v>2265</v>
      </c>
      <c t="n" s="14" r="O4">
        <v>5</v>
      </c>
      <c t="n" s="16" r="P4">
        <v>2164</v>
      </c>
      <c t="n" s="15" r="Q4">
        <v>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25</v>
      </c>
    </row>
    <row spans="1:3" r="2">
      <c t="s" s="3" r="A2">
        <v>413</v>
      </c>
    </row>
    <row spans="1:3" r="3">
      <c t="s" s="4" r="A3">
        <v>418</v>
      </c>
      <c t="n" s="7" r="B3">
        <v>51</v>
      </c>
      <c t="n" s="7" r="C3">
        <v>26</v>
      </c>
    </row>
    <row spans="1:3" r="4">
      <c t="s" s="4" r="A4">
        <v>419</v>
      </c>
      <c t="n" s="6" r="B4">
        <v>43</v>
      </c>
      <c t="n" s="6" r="C4">
        <v>286</v>
      </c>
    </row>
    <row spans="1:3" r="5">
      <c t="s" s="4" r="A5">
        <v>444</v>
      </c>
    </row>
    <row spans="1:3" r="6">
      <c t="s" s="3" r="A6">
        <v>413</v>
      </c>
    </row>
    <row spans="1:3" r="7">
      <c t="s" s="4" r="A7">
        <v>418</v>
      </c>
      <c t="n" s="6" r="B7">
        <v>28</v>
      </c>
      <c t="n" s="6" r="C7">
        <v>5</v>
      </c>
    </row>
    <row spans="1:3" r="8">
      <c t="s" s="4" r="A8">
        <v>419</v>
      </c>
      <c t="n" s="6" r="B8">
        <v>27</v>
      </c>
      <c t="n" s="6" r="C8">
        <v>237</v>
      </c>
    </row>
    <row spans="1:3" r="9">
      <c t="s" s="4" r="A9">
        <v>445</v>
      </c>
    </row>
    <row spans="1:3" r="10">
      <c t="s" s="3" r="A10">
        <v>413</v>
      </c>
    </row>
    <row spans="1:3" r="11">
      <c t="s" s="4" r="A11">
        <v>418</v>
      </c>
      <c t="n" s="6" r="B11">
        <v>23</v>
      </c>
      <c t="n" s="6" r="C11">
        <v>21</v>
      </c>
    </row>
    <row spans="1:3" r="12">
      <c t="s" s="4" r="A12">
        <v>419</v>
      </c>
      <c t="n" s="6" r="B12">
        <v>16</v>
      </c>
      <c t="n" s="6" r="C12">
        <v>49</v>
      </c>
    </row>
    <row spans="1:3" r="13">
      <c t="s" s="4" r="A13">
        <v>446</v>
      </c>
    </row>
    <row spans="1:3" r="14">
      <c t="s" s="3" r="A14">
        <v>413</v>
      </c>
    </row>
    <row spans="1:3" r="15">
      <c t="s" s="4" r="A15">
        <v>418</v>
      </c>
      <c t="n" s="6" r="B15">
        <v>28</v>
      </c>
      <c t="n" s="6" r="C15">
        <v>5</v>
      </c>
    </row>
    <row spans="1:3" r="16">
      <c t="s" s="4" r="A16">
        <v>447</v>
      </c>
    </row>
    <row spans="1:3" r="17">
      <c t="s" s="3" r="A17">
        <v>413</v>
      </c>
    </row>
    <row spans="1:3" r="18">
      <c t="s" s="4" r="A18">
        <v>419</v>
      </c>
      <c t="n" s="6" r="B18">
        <v>27</v>
      </c>
      <c t="n" s="6" r="C18">
        <v>212</v>
      </c>
    </row>
    <row spans="1:3" r="19">
      <c t="s" s="4" r="A19">
        <v>448</v>
      </c>
    </row>
    <row spans="1:3" r="20">
      <c t="s" s="3" r="A20">
        <v>413</v>
      </c>
    </row>
    <row spans="1:3" r="21">
      <c t="s" s="4" r="A21">
        <v>418</v>
      </c>
      <c t="n" s="6" r="B21">
        <v>23</v>
      </c>
      <c t="n" s="6" r="C21">
        <v>21</v>
      </c>
    </row>
    <row spans="1:3" r="22">
      <c t="s" s="4" r="A22">
        <v>449</v>
      </c>
    </row>
    <row spans="1:3" r="23">
      <c t="s" s="3" r="A23">
        <v>413</v>
      </c>
    </row>
    <row spans="1:3" r="24">
      <c t="s" s="4" r="A24">
        <v>419</v>
      </c>
      <c t="n" s="7" r="B24">
        <v>16</v>
      </c>
      <c t="n" s="6" r="C24">
        <v>49</v>
      </c>
    </row>
    <row spans="1:3" r="25">
      <c t="s" s="4" r="A25">
        <v>450</v>
      </c>
    </row>
    <row spans="1:3" r="26">
      <c t="s" s="3" r="A26">
        <v>413</v>
      </c>
    </row>
    <row spans="1:3" r="27">
      <c t="s" s="4" r="A27">
        <v>419</v>
      </c>
      <c t="n" s="7" r="C27">
        <v>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1</v>
      </c>
      <c t="s" s="2" r="B1">
        <v>1</v>
      </c>
    </row>
    <row spans="1:3" r="2">
      <c t="s" s="2" r="B2">
        <v>2</v>
      </c>
      <c t="s" s="2" r="C2">
        <v>69</v>
      </c>
    </row>
    <row spans="1:3" r="3">
      <c t="s" s="3" r="A3">
        <v>452</v>
      </c>
    </row>
    <row spans="1:3" r="4">
      <c t="s" s="4" r="A4">
        <v>453</v>
      </c>
      <c t="n" s="7" r="B4">
        <v>3</v>
      </c>
      <c t="n" s="7" r="C4">
        <v>1</v>
      </c>
    </row>
    <row spans="1:3" r="5">
      <c t="s" s="4" r="A5">
        <v>445</v>
      </c>
    </row>
    <row spans="1:3" r="6">
      <c t="s" s="3" r="A6">
        <v>452</v>
      </c>
    </row>
    <row spans="1:3" r="7">
      <c t="s" s="4" r="A7">
        <v>454</v>
      </c>
      <c t="n" s="6" r="C7">
        <v>-84</v>
      </c>
    </row>
    <row spans="1:3" r="8">
      <c t="s" s="4" r="A8">
        <v>455</v>
      </c>
    </row>
    <row spans="1:3" r="9">
      <c t="s" s="3" r="A9">
        <v>452</v>
      </c>
    </row>
    <row spans="1:3" r="10">
      <c t="s" s="4" r="A10">
        <v>456</v>
      </c>
      <c t="n" s="6" r="B10">
        <v>96</v>
      </c>
      <c t="n" s="6" r="C10">
        <v>-196</v>
      </c>
    </row>
    <row spans="1:3" r="11">
      <c t="s" s="4" r="A11">
        <v>457</v>
      </c>
    </row>
    <row spans="1:3" r="12">
      <c t="s" s="3" r="A12">
        <v>452</v>
      </c>
    </row>
    <row spans="1:3" r="13">
      <c t="s" s="4" r="A13">
        <v>458</v>
      </c>
      <c t="n" s="6" r="B13">
        <v>-148</v>
      </c>
      <c t="n" s="6" r="C13">
        <v>-196</v>
      </c>
    </row>
    <row spans="1:3" r="14">
      <c t="s" s="4" r="A14">
        <v>453</v>
      </c>
      <c t="n" s="6" r="B14">
        <v>-16</v>
      </c>
      <c t="n" s="6" r="C14">
        <v>-26</v>
      </c>
    </row>
    <row spans="1:3" r="15">
      <c t="s" s="4" r="A15">
        <v>459</v>
      </c>
    </row>
    <row spans="1:3" r="16">
      <c t="s" s="3" r="A16">
        <v>452</v>
      </c>
    </row>
    <row spans="1:3" r="17">
      <c t="s" s="4" r="A17">
        <v>456</v>
      </c>
      <c t="n" s="6" r="B17">
        <v>96</v>
      </c>
      <c t="n" s="6" r="C17">
        <v>-196</v>
      </c>
    </row>
    <row spans="1:3" r="18">
      <c t="s" s="4" r="A18">
        <v>460</v>
      </c>
    </row>
    <row spans="1:3" r="19">
      <c t="s" s="3" r="A19">
        <v>452</v>
      </c>
    </row>
    <row spans="1:3" r="20">
      <c t="s" s="4" r="A20">
        <v>453</v>
      </c>
      <c t="n" s="6" r="B20">
        <v>3</v>
      </c>
      <c t="n" s="6" r="C20">
        <v>1</v>
      </c>
    </row>
    <row spans="1:3" r="21">
      <c t="s" s="4" r="A21">
        <v>461</v>
      </c>
    </row>
    <row spans="1:3" r="22">
      <c t="s" s="3" r="A22">
        <v>452</v>
      </c>
    </row>
    <row spans="1:3" r="23">
      <c t="s" s="4" r="A23">
        <v>454</v>
      </c>
      <c t="n" s="6" r="C23">
        <v>-84</v>
      </c>
    </row>
    <row spans="1:3" r="24">
      <c t="s" s="4" r="A24">
        <v>462</v>
      </c>
    </row>
    <row spans="1:3" r="25">
      <c t="s" s="3" r="A25">
        <v>452</v>
      </c>
    </row>
    <row spans="1:3" r="26">
      <c t="s" s="4" r="A26">
        <v>458</v>
      </c>
      <c t="n" s="6" r="B26">
        <v>-151</v>
      </c>
      <c t="n" s="6" r="C26">
        <v>-207</v>
      </c>
    </row>
    <row spans="1:3" r="27">
      <c t="s" s="4" r="A27">
        <v>453</v>
      </c>
      <c t="n" s="6" r="B27">
        <v>-19</v>
      </c>
      <c t="n" s="6" r="C27">
        <v>-27</v>
      </c>
    </row>
    <row spans="1:3" r="28">
      <c t="s" s="4" r="A28">
        <v>463</v>
      </c>
    </row>
    <row spans="1:3" r="29">
      <c t="s" s="3" r="A29">
        <v>452</v>
      </c>
    </row>
    <row spans="1:3" r="30">
      <c t="s" s="4" r="A30">
        <v>458</v>
      </c>
      <c t="n" s="7" r="B30">
        <v>3</v>
      </c>
      <c t="n" s="7" r="C30">
        <v>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64</v>
      </c>
      <c t="s" s="2" r="B1">
        <v>68</v>
      </c>
      <c t="s" s="2" r="D1">
        <v>1</v>
      </c>
      <c t="s" s="2" r="F1">
        <v>328</v>
      </c>
    </row>
    <row spans="1:6" r="2">
      <c t="s" s="2" r="B2">
        <v>2</v>
      </c>
      <c t="s" s="2" r="C2">
        <v>69</v>
      </c>
      <c t="s" s="2" r="D2">
        <v>2</v>
      </c>
      <c t="s" s="2" r="E2">
        <v>69</v>
      </c>
      <c t="s" s="2" r="F2">
        <v>465</v>
      </c>
    </row>
    <row spans="1:6" r="3">
      <c t="s" s="3" r="A3">
        <v>452</v>
      </c>
    </row>
    <row spans="1:6" r="4">
      <c t="s" s="4" r="A4">
        <v>466</v>
      </c>
      <c t="n" s="7" r="B4">
        <v>-36</v>
      </c>
      <c t="n" s="7" r="C4">
        <v>-51</v>
      </c>
      <c t="n" s="7" r="D4">
        <v>-120</v>
      </c>
      <c t="n" s="7" r="E4">
        <v>-158</v>
      </c>
    </row>
    <row spans="1:6" r="5">
      <c t="s" s="4" r="A5">
        <v>467</v>
      </c>
      <c t="n" s="6" r="D5">
        <v>-19</v>
      </c>
      <c t="n" s="6" r="E5">
        <v>-27</v>
      </c>
    </row>
    <row spans="1:6" r="6">
      <c t="s" s="4" r="A6">
        <v>468</v>
      </c>
      <c t="n" s="7" r="D6">
        <v>3</v>
      </c>
      <c t="n" s="7" r="E6">
        <v>1</v>
      </c>
    </row>
    <row spans="1:6" r="7">
      <c t="s" s="4" r="A7">
        <v>469</v>
      </c>
    </row>
    <row spans="1:6" r="8">
      <c t="s" s="3" r="A8">
        <v>452</v>
      </c>
    </row>
    <row spans="1:6" r="9">
      <c t="s" s="4" r="A9">
        <v>466</v>
      </c>
      <c t="n" s="7" r="F9">
        <v>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0</v>
      </c>
      <c t="s" s="2" r="B1">
        <v>68</v>
      </c>
      <c t="s" s="2" r="D1">
        <v>1</v>
      </c>
    </row>
    <row spans="1:5" r="2">
      <c t="s" s="2" r="B2">
        <v>2</v>
      </c>
      <c t="s" s="2" r="C2">
        <v>69</v>
      </c>
      <c t="s" s="2" r="D2">
        <v>2</v>
      </c>
      <c t="s" s="2" r="E2">
        <v>69</v>
      </c>
    </row>
    <row spans="1:5" r="3">
      <c t="s" s="3" r="A3">
        <v>471</v>
      </c>
    </row>
    <row spans="1:5" r="4">
      <c t="s" s="4" r="A4">
        <v>85</v>
      </c>
      <c t="n" s="7" r="B4">
        <v>-1362</v>
      </c>
      <c t="n" s="7" r="C4">
        <v>155</v>
      </c>
      <c t="n" s="7" r="D4">
        <v>-1698</v>
      </c>
      <c t="n" s="7" r="E4">
        <v>754</v>
      </c>
    </row>
    <row spans="1:5" r="5">
      <c t="s" s="3" r="A5">
        <v>472</v>
      </c>
    </row>
    <row spans="1:5" r="6">
      <c t="s" s="4" r="A6">
        <v>473</v>
      </c>
      <c t="n" s="6" r="B6">
        <v>376</v>
      </c>
      <c t="n" s="6" r="C6">
        <v>380</v>
      </c>
      <c t="n" s="6" r="D6">
        <v>375</v>
      </c>
      <c t="n" s="6" r="E6">
        <v>392</v>
      </c>
    </row>
    <row spans="1:5" r="7">
      <c t="s" s="4" r="A7">
        <v>474</v>
      </c>
      <c t="n" s="6" r="C7">
        <v>1</v>
      </c>
      <c t="n" s="6" r="E7">
        <v>1</v>
      </c>
    </row>
    <row spans="1:5" r="8">
      <c t="s" s="4" r="A8">
        <v>475</v>
      </c>
      <c t="n" s="6" r="B8">
        <v>376</v>
      </c>
      <c t="n" s="6" r="C8">
        <v>381</v>
      </c>
      <c t="n" s="6" r="D8">
        <v>375</v>
      </c>
      <c t="n" s="6" r="E8">
        <v>393</v>
      </c>
    </row>
    <row spans="1:5" r="9">
      <c t="s" s="4" r="A9">
        <v>87</v>
      </c>
      <c t="n" s="8" r="B9">
        <v>-3.62</v>
      </c>
      <c t="n" s="8" r="C9">
        <v>0.41</v>
      </c>
      <c t="n" s="8" r="D9">
        <v>-4.53</v>
      </c>
      <c t="n" s="8" r="E9">
        <v>1.92</v>
      </c>
    </row>
    <row spans="1:5" r="10">
      <c t="s" s="4" r="A10">
        <v>88</v>
      </c>
      <c t="n" s="9" r="B10">
        <v>-3.62</v>
      </c>
      <c t="n" s="9" r="C10">
        <v>0.41</v>
      </c>
      <c t="n" s="9" r="D10">
        <v>-4.53</v>
      </c>
      <c t="n" s="9" r="E10">
        <v>1.92</v>
      </c>
    </row>
    <row spans="1:5" r="11">
      <c t="s" s="4" r="A11">
        <v>89</v>
      </c>
      <c t="n" s="8" r="B11">
        <v>0.05</v>
      </c>
      <c t="n" s="8" r="C11">
        <v>0.46</v>
      </c>
      <c t="n" s="8" r="D11">
        <v>0.5600000000000001</v>
      </c>
      <c t="n" s="8" r="E11">
        <v>1.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6</v>
      </c>
      <c t="s" s="2" r="B1">
        <v>68</v>
      </c>
      <c t="s" s="2" r="D1">
        <v>1</v>
      </c>
    </row>
    <row spans="1:5" r="2">
      <c t="s" s="2" r="B2">
        <v>2</v>
      </c>
      <c t="s" s="2" r="C2">
        <v>69</v>
      </c>
      <c t="s" s="2" r="D2">
        <v>2</v>
      </c>
      <c t="s" s="2" r="E2">
        <v>69</v>
      </c>
    </row>
    <row spans="1:5" r="3">
      <c t="s" s="3" r="A3">
        <v>160</v>
      </c>
    </row>
    <row spans="1:5" r="4">
      <c t="s" s="4" r="A4">
        <v>477</v>
      </c>
      <c t="n" s="6" r="B4">
        <v>14</v>
      </c>
      <c t="n" s="6" r="C4">
        <v>15</v>
      </c>
      <c t="n" s="6" r="D4">
        <v>14</v>
      </c>
      <c t="n" s="6" r="E4">
        <v>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8</v>
      </c>
      <c t="s" s="2" r="B1">
        <v>68</v>
      </c>
      <c t="s" s="2" r="D1">
        <v>1</v>
      </c>
    </row>
    <row spans="1:6" r="2">
      <c t="s" s="2" r="B2">
        <v>2</v>
      </c>
      <c t="s" s="2" r="C2">
        <v>69</v>
      </c>
      <c t="s" s="2" r="D2">
        <v>2</v>
      </c>
      <c t="s" s="2" r="E2">
        <v>69</v>
      </c>
      <c t="s" s="2" r="F2">
        <v>479</v>
      </c>
    </row>
    <row spans="1:6" r="3">
      <c t="s" s="3" r="A3">
        <v>480</v>
      </c>
    </row>
    <row spans="1:6" r="4">
      <c t="s" s="4" r="A4">
        <v>481</v>
      </c>
      <c t="n" s="8" r="F4">
        <v>0.05</v>
      </c>
    </row>
    <row spans="1:6" r="5">
      <c t="s" s="4" r="A5">
        <v>119</v>
      </c>
      <c t="n" s="7" r="B5">
        <v>19</v>
      </c>
      <c t="n" s="7" r="C5">
        <v>174</v>
      </c>
      <c t="n" s="7" r="D5">
        <v>211</v>
      </c>
      <c t="n" s="7" r="E5">
        <v>5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 customWidth="1" max="5" min="5" width="21"/>
  </cols>
  <sheetData>
    <row spans="1:5" r="1">
      <c t="s" s="1" r="A1">
        <v>482</v>
      </c>
      <c t="s" s="2" r="B1">
        <v>483</v>
      </c>
      <c t="s" s="2" r="C1">
        <v>236</v>
      </c>
      <c t="s" s="2" r="D1">
        <v>236</v>
      </c>
      <c t="s" s="2" r="E1">
        <v>432</v>
      </c>
    </row>
    <row spans="1:5" r="2">
      <c t="s" s="3" r="A2">
        <v>484</v>
      </c>
    </row>
    <row spans="1:5" r="3">
      <c t="s" s="4" r="A3">
        <v>485</v>
      </c>
      <c t="n" s="6" r="B3">
        <v>2</v>
      </c>
    </row>
    <row spans="1:5" r="4">
      <c t="s" s="4" r="A4">
        <v>486</v>
      </c>
      <c t="n" s="7" r="D4">
        <v>972</v>
      </c>
    </row>
    <row spans="1:5" r="5">
      <c t="s" s="4" r="A5">
        <v>39</v>
      </c>
      <c t="n" s="7" r="C5">
        <v>22194</v>
      </c>
      <c t="n" s="6" r="D5">
        <v>22194</v>
      </c>
      <c t="n" s="7" r="E5">
        <v>25970</v>
      </c>
    </row>
    <row spans="1:5" r="6">
      <c t="s" s="4" r="A6">
        <v>35</v>
      </c>
      <c t="n" s="6" r="C6">
        <v>6015</v>
      </c>
      <c t="n" s="6" r="D6">
        <v>6015</v>
      </c>
      <c t="n" s="6" r="E6">
        <v>6980</v>
      </c>
    </row>
    <row spans="1:5" r="7">
      <c t="s" s="4" r="A7">
        <v>487</v>
      </c>
    </row>
    <row spans="1:5" r="8">
      <c t="s" s="3" r="A8">
        <v>484</v>
      </c>
    </row>
    <row spans="1:5" r="9">
      <c t="s" s="4" r="A9">
        <v>486</v>
      </c>
      <c t="n" s="6" r="C9">
        <v>972</v>
      </c>
    </row>
    <row spans="1:5" r="10">
      <c t="s" s="4" r="A10">
        <v>488</v>
      </c>
    </row>
    <row spans="1:5" r="11">
      <c t="s" s="3" r="A11">
        <v>484</v>
      </c>
    </row>
    <row spans="1:5" r="12">
      <c t="s" s="4" r="A12">
        <v>486</v>
      </c>
      <c t="n" s="6" r="D12">
        <v>972</v>
      </c>
    </row>
    <row spans="1:5" r="13">
      <c t="s" s="4" r="A13">
        <v>39</v>
      </c>
      <c t="n" s="6" r="C13">
        <v>3700</v>
      </c>
      <c t="n" s="6" r="D13">
        <v>3700</v>
      </c>
    </row>
    <row spans="1:5" r="14">
      <c t="s" s="4" r="A14">
        <v>35</v>
      </c>
      <c t="n" s="7" r="C14">
        <v>261</v>
      </c>
      <c t="n" s="7" r="D14">
        <v>261</v>
      </c>
      <c t="n" s="7" r="E14">
        <v>12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5"/>
  </cols>
  <sheetData>
    <row spans="1:2" r="1">
      <c t="s" s="1" r="A1">
        <v>489</v>
      </c>
      <c t="s" s="2" r="B1">
        <v>1</v>
      </c>
    </row>
    <row spans="1:2" r="2">
      <c t="s" s="2" r="B2">
        <v>2</v>
      </c>
    </row>
    <row spans="1:2" r="3">
      <c t="s" s="3" r="A3">
        <v>490</v>
      </c>
    </row>
    <row spans="1:2" r="4">
      <c t="s" s="4" r="A4">
        <v>491</v>
      </c>
      <c t="n" s="7" r="B4">
        <v>8465</v>
      </c>
    </row>
    <row spans="1:2" r="5">
      <c t="s" s="4" r="A5">
        <v>492</v>
      </c>
      <c t="n" s="6" r="B5">
        <v>-1485</v>
      </c>
    </row>
    <row spans="1:2" r="6">
      <c t="s" s="4" r="A6">
        <v>493</v>
      </c>
      <c t="n" s="6" r="B6">
        <v>6980</v>
      </c>
    </row>
    <row spans="1:2" r="7">
      <c t="s" s="4" r="A7">
        <v>494</v>
      </c>
      <c t="n" s="6" r="B7">
        <v>-6</v>
      </c>
    </row>
    <row spans="1:2" r="8">
      <c t="s" s="4" r="A8">
        <v>495</v>
      </c>
      <c t="n" s="6" r="B8">
        <v>-972</v>
      </c>
    </row>
    <row spans="1:2" r="9">
      <c t="s" s="4" r="A9">
        <v>241</v>
      </c>
      <c t="n" s="6" r="B9">
        <v>13</v>
      </c>
    </row>
    <row spans="1:2" r="10">
      <c t="s" s="4" r="A10">
        <v>496</v>
      </c>
      <c t="n" s="6" r="B10">
        <v>6015</v>
      </c>
    </row>
    <row spans="1:2" r="11">
      <c t="s" s="4" r="A11">
        <v>488</v>
      </c>
    </row>
    <row spans="1:2" r="12">
      <c t="s" s="3" r="A12">
        <v>490</v>
      </c>
    </row>
    <row spans="1:2" r="13">
      <c t="s" s="4" r="A13">
        <v>491</v>
      </c>
      <c t="n" s="6" r="B13">
        <v>1232</v>
      </c>
    </row>
    <row spans="1:2" r="14">
      <c t="s" s="4" r="A14">
        <v>493</v>
      </c>
      <c t="n" s="6" r="B14">
        <v>1232</v>
      </c>
    </row>
    <row spans="1:2" r="15">
      <c t="s" s="4" r="A15">
        <v>494</v>
      </c>
      <c t="n" s="6" r="B15">
        <v>1</v>
      </c>
    </row>
    <row spans="1:2" r="16">
      <c t="s" s="4" r="A16">
        <v>495</v>
      </c>
      <c t="n" s="6" r="B16">
        <v>-972</v>
      </c>
    </row>
    <row spans="1:2" r="17">
      <c t="s" s="4" r="A17">
        <v>496</v>
      </c>
      <c t="n" s="6" r="B17">
        <v>261</v>
      </c>
    </row>
    <row spans="1:2" r="18">
      <c t="s" s="4" r="A18">
        <v>497</v>
      </c>
    </row>
    <row spans="1:2" r="19">
      <c t="s" s="3" r="A19">
        <v>490</v>
      </c>
    </row>
    <row spans="1:2" r="20">
      <c t="s" s="4" r="A20">
        <v>491</v>
      </c>
      <c t="n" s="6" r="B20">
        <v>877</v>
      </c>
    </row>
    <row spans="1:2" r="21">
      <c t="s" s="4" r="A21">
        <v>493</v>
      </c>
      <c t="n" s="6" r="B21">
        <v>877</v>
      </c>
    </row>
    <row spans="1:2" r="22">
      <c t="s" s="4" r="A22">
        <v>496</v>
      </c>
      <c t="n" s="6" r="B22">
        <v>877</v>
      </c>
    </row>
    <row spans="1:2" r="23">
      <c t="s" s="4" r="A23">
        <v>498</v>
      </c>
    </row>
    <row spans="1:2" r="24">
      <c t="s" s="3" r="A24">
        <v>490</v>
      </c>
    </row>
    <row spans="1:2" r="25">
      <c t="s" s="4" r="A25">
        <v>491</v>
      </c>
      <c t="n" s="6" r="B25">
        <v>4359</v>
      </c>
    </row>
    <row spans="1:2" r="26">
      <c t="s" s="4" r="A26">
        <v>492</v>
      </c>
      <c t="n" s="6" r="B26">
        <v>-1485</v>
      </c>
    </row>
    <row spans="1:2" r="27">
      <c t="s" s="4" r="A27">
        <v>493</v>
      </c>
      <c t="n" s="6" r="B27">
        <v>2874</v>
      </c>
    </row>
    <row spans="1:2" r="28">
      <c t="s" s="4" r="A28">
        <v>494</v>
      </c>
      <c t="n" s="6" r="B28">
        <v>-7</v>
      </c>
    </row>
    <row spans="1:2" r="29">
      <c t="s" s="4" r="A29">
        <v>241</v>
      </c>
      <c t="n" s="6" r="B29">
        <v>4</v>
      </c>
    </row>
    <row spans="1:2" r="30">
      <c t="s" s="4" r="A30">
        <v>496</v>
      </c>
      <c t="n" s="6" r="B30">
        <v>2871</v>
      </c>
    </row>
    <row spans="1:2" r="31">
      <c t="s" s="4" r="A31">
        <v>499</v>
      </c>
    </row>
    <row spans="1:2" r="32">
      <c t="s" s="3" r="A32">
        <v>490</v>
      </c>
    </row>
    <row spans="1:2" r="33">
      <c t="s" s="4" r="A33">
        <v>491</v>
      </c>
      <c t="n" s="6" r="B33">
        <v>1997</v>
      </c>
    </row>
    <row spans="1:2" r="34">
      <c t="s" s="4" r="A34">
        <v>493</v>
      </c>
      <c t="n" s="6" r="B34">
        <v>1997</v>
      </c>
    </row>
    <row spans="1:2" r="35">
      <c t="s" s="4" r="A35">
        <v>241</v>
      </c>
      <c t="n" s="6" r="B35">
        <v>9</v>
      </c>
    </row>
    <row spans="1:2" r="36">
      <c t="s" s="4" r="A36">
        <v>496</v>
      </c>
      <c t="n" s="7" r="B36">
        <v>20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69</v>
      </c>
    </row>
    <row spans="1:3" r="3">
      <c t="s" s="3" r="A3">
        <v>99</v>
      </c>
    </row>
    <row spans="1:3" r="4">
      <c t="s" s="4" r="A4">
        <v>83</v>
      </c>
      <c t="n" s="7" r="B4">
        <v>-1699</v>
      </c>
      <c t="n" s="7" r="C4">
        <v>755</v>
      </c>
    </row>
    <row spans="1:3" r="5">
      <c t="s" s="3" r="A5">
        <v>100</v>
      </c>
    </row>
    <row spans="1:3" r="6">
      <c t="s" s="4" r="A6">
        <v>101</v>
      </c>
      <c t="n" s="6" r="B6">
        <v>529</v>
      </c>
      <c t="n" s="6" r="C6">
        <v>564</v>
      </c>
    </row>
    <row spans="1:3" r="7">
      <c t="s" s="4" r="A7">
        <v>34</v>
      </c>
      <c t="n" s="6" r="B7">
        <v>-216</v>
      </c>
      <c t="n" s="6" r="C7">
        <v>-122</v>
      </c>
    </row>
    <row spans="1:3" r="8">
      <c t="s" s="4" r="A8">
        <v>102</v>
      </c>
      <c t="n" s="6" r="B8">
        <v>19</v>
      </c>
      <c t="n" s="6" r="C8">
        <v>-16</v>
      </c>
    </row>
    <row spans="1:3" r="9">
      <c t="s" s="4" r="A9">
        <v>103</v>
      </c>
      <c t="n" s="6" r="B9">
        <v>6</v>
      </c>
      <c t="n" s="6" r="C9">
        <v>34</v>
      </c>
    </row>
    <row spans="1:3" r="10">
      <c t="s" s="4" r="A10">
        <v>75</v>
      </c>
      <c t="n" s="6" r="B10">
        <v>972</v>
      </c>
      <c t="n" s="6" r="C10">
        <v>55</v>
      </c>
    </row>
    <row spans="1:3" r="11">
      <c t="s" s="4" r="A11">
        <v>104</v>
      </c>
      <c t="n" s="6" r="B11">
        <v>281</v>
      </c>
      <c t="n" s="6" r="C11">
        <v>236</v>
      </c>
    </row>
    <row spans="1:3" r="12">
      <c t="s" s="3" r="A12">
        <v>105</v>
      </c>
    </row>
    <row spans="1:3" r="13">
      <c t="s" s="4" r="A13">
        <v>106</v>
      </c>
      <c t="n" s="6" r="B13">
        <v>1089</v>
      </c>
      <c t="n" s="6" r="C13">
        <v>1045</v>
      </c>
    </row>
    <row spans="1:3" r="14">
      <c t="s" s="4" r="A14">
        <v>107</v>
      </c>
      <c t="n" s="6" r="B14">
        <v>430</v>
      </c>
      <c t="n" s="6" r="C14">
        <v>-6</v>
      </c>
    </row>
    <row spans="1:3" r="15">
      <c t="s" s="4" r="A15">
        <v>30</v>
      </c>
      <c t="n" s="6" r="B15">
        <v>485</v>
      </c>
      <c t="n" s="6" r="C15">
        <v>209</v>
      </c>
    </row>
    <row spans="1:3" r="16">
      <c t="s" s="4" r="A16">
        <v>31</v>
      </c>
      <c t="n" s="6" r="B16">
        <v>31</v>
      </c>
      <c t="n" s="6" r="C16">
        <v>73</v>
      </c>
    </row>
    <row spans="1:3" r="17">
      <c t="s" s="4" r="A17">
        <v>41</v>
      </c>
      <c t="n" s="6" r="B17">
        <v>-230</v>
      </c>
      <c t="n" s="6" r="C17">
        <v>-460</v>
      </c>
    </row>
    <row spans="1:3" r="18">
      <c t="s" s="4" r="A18">
        <v>42</v>
      </c>
      <c t="n" s="6" r="B18">
        <v>-664</v>
      </c>
      <c t="n" s="6" r="C18">
        <v>-716</v>
      </c>
    </row>
    <row spans="1:3" r="19">
      <c t="s" s="4" r="A19">
        <v>43</v>
      </c>
      <c t="n" s="6" r="B19">
        <v>-235</v>
      </c>
      <c t="n" s="6" r="C19">
        <v>-595</v>
      </c>
    </row>
    <row spans="1:3" r="20">
      <c t="s" s="4" r="A20">
        <v>108</v>
      </c>
      <c t="n" s="6" r="B20">
        <v>-229</v>
      </c>
      <c t="n" s="6" r="C20">
        <v>-318</v>
      </c>
    </row>
    <row spans="1:3" r="21">
      <c t="s" s="4" r="A21">
        <v>109</v>
      </c>
      <c t="n" s="6" r="B21">
        <v>238</v>
      </c>
      <c t="n" s="6" r="C21">
        <v>-20</v>
      </c>
    </row>
    <row spans="1:3" r="22">
      <c t="s" s="4" r="A22">
        <v>110</v>
      </c>
      <c t="n" s="6" r="B22">
        <v>807</v>
      </c>
      <c t="n" s="6" r="C22">
        <v>718</v>
      </c>
    </row>
    <row spans="1:3" r="23">
      <c t="s" s="3" r="A23">
        <v>111</v>
      </c>
    </row>
    <row spans="1:3" r="24">
      <c t="s" s="4" r="A24">
        <v>112</v>
      </c>
      <c t="n" s="6" r="B24">
        <v>-221</v>
      </c>
      <c t="n" s="6" r="C24">
        <v>-332</v>
      </c>
    </row>
    <row spans="1:3" r="25">
      <c t="s" s="4" r="A25">
        <v>113</v>
      </c>
      <c t="n" s="6" r="B25">
        <v>-60</v>
      </c>
      <c t="n" s="6" r="C25">
        <v>-70</v>
      </c>
    </row>
    <row spans="1:3" r="26">
      <c t="s" s="4" r="A26">
        <v>114</v>
      </c>
      <c t="n" s="6" r="B26">
        <v>4</v>
      </c>
      <c t="n" s="6" r="C26">
        <v>24</v>
      </c>
    </row>
    <row spans="1:3" r="27">
      <c t="s" s="4" r="A27">
        <v>115</v>
      </c>
      <c t="n" s="6" r="B27">
        <v>-277</v>
      </c>
      <c t="n" s="6" r="C27">
        <v>-378</v>
      </c>
    </row>
    <row spans="1:3" r="28">
      <c t="s" s="3" r="A28">
        <v>116</v>
      </c>
    </row>
    <row spans="1:3" r="29">
      <c t="s" s="4" r="A29">
        <v>117</v>
      </c>
      <c t="n" s="6" r="B29">
        <v>3972</v>
      </c>
      <c t="n" s="6" r="C29">
        <v>9184</v>
      </c>
    </row>
    <row spans="1:3" r="30">
      <c t="s" s="4" r="A30">
        <v>118</v>
      </c>
      <c t="n" s="6" r="B30">
        <v>-4869</v>
      </c>
      <c t="n" s="6" r="C30">
        <v>-8369</v>
      </c>
    </row>
    <row spans="1:3" r="31">
      <c t="s" s="4" r="A31">
        <v>119</v>
      </c>
      <c t="n" s="6" r="B31">
        <v>-211</v>
      </c>
      <c t="n" s="6" r="C31">
        <v>-537</v>
      </c>
    </row>
    <row spans="1:3" r="32">
      <c t="s" s="4" r="A32">
        <v>120</v>
      </c>
      <c t="n" s="6" r="C32">
        <v>-2221</v>
      </c>
    </row>
    <row spans="1:3" r="33">
      <c t="s" s="4" r="A33">
        <v>121</v>
      </c>
      <c t="n" s="6" r="B33">
        <v>2</v>
      </c>
      <c t="n" s="6" r="C33">
        <v>6</v>
      </c>
    </row>
    <row spans="1:3" r="34">
      <c t="s" s="4" r="A34">
        <v>114</v>
      </c>
      <c t="n" s="6" r="B34">
        <v>-10</v>
      </c>
      <c t="n" s="6" r="C34">
        <v>-2</v>
      </c>
    </row>
    <row spans="1:3" r="35">
      <c t="s" s="4" r="A35">
        <v>122</v>
      </c>
      <c t="n" s="6" r="B35">
        <v>-1116</v>
      </c>
      <c t="n" s="6" r="C35">
        <v>-1939</v>
      </c>
    </row>
    <row spans="1:3" r="36">
      <c t="s" s="4" r="A36">
        <v>123</v>
      </c>
      <c t="n" s="6" r="B36">
        <v>16</v>
      </c>
      <c t="n" s="6" r="C36">
        <v>-91</v>
      </c>
    </row>
    <row spans="1:3" r="37">
      <c t="s" s="4" r="A37">
        <v>124</v>
      </c>
      <c t="n" s="6" r="B37">
        <v>-570</v>
      </c>
      <c t="n" s="6" r="C37">
        <v>-1690</v>
      </c>
    </row>
    <row spans="1:3" r="38">
      <c t="s" s="4" r="A38">
        <v>125</v>
      </c>
      <c t="n" s="6" r="B38">
        <v>2080</v>
      </c>
      <c t="n" s="6" r="C38">
        <v>3536</v>
      </c>
    </row>
    <row spans="1:3" r="39">
      <c t="s" s="4" r="A39">
        <v>126</v>
      </c>
      <c t="n" s="6" r="B39">
        <v>1510</v>
      </c>
      <c t="n" s="6" r="C39">
        <v>1846</v>
      </c>
    </row>
    <row spans="1:3" r="40">
      <c t="s" s="3" r="A40">
        <v>127</v>
      </c>
    </row>
    <row spans="1:3" r="41">
      <c t="s" s="4" r="A41">
        <v>128</v>
      </c>
      <c t="n" s="6" r="B41">
        <v>56</v>
      </c>
      <c t="n" s="6" r="C41">
        <v>57</v>
      </c>
    </row>
    <row spans="1:3" r="42">
      <c t="s" s="4" r="A42">
        <v>129</v>
      </c>
      <c t="n" s="7" r="B42">
        <v>173</v>
      </c>
      <c t="n" s="7" r="C42">
        <v>7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33</v>
      </c>
    </row>
    <row spans="1:2" r="4">
      <c t="s" s="4" r="A4">
        <v>29</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Basis of Presentation</vt:lpstr>
      <vt:lpstr>Inventories, net</vt:lpstr>
      <vt:lpstr>Accrued Liabilities</vt:lpstr>
      <vt:lpstr>Costs and Estimated Earnings on</vt:lpstr>
      <vt:lpstr>Accumulated Other Comprehensive</vt:lpstr>
      <vt:lpstr>Business Segments</vt:lpstr>
      <vt:lpstr>Debt</vt:lpstr>
      <vt:lpstr>Tax</vt:lpstr>
      <vt:lpstr>Stock-Based Compensation</vt:lpstr>
      <vt:lpstr>Derivative Financial Instrument</vt:lpstr>
      <vt:lpstr>Net Income (Loss) Attributable </vt:lpstr>
      <vt:lpstr>Cash Dividends</vt:lpstr>
      <vt:lpstr>Goodwill Impairment</vt:lpstr>
      <vt:lpstr>Commitments and Contingencies</vt:lpstr>
      <vt:lpstr>Recently Issued Accounting Stan</vt:lpstr>
      <vt:lpstr>Basis of Presentation (Policies</vt:lpstr>
      <vt:lpstr>Inventories, net (Tables)</vt:lpstr>
      <vt:lpstr>Accrued Liabilities (Tables)</vt:lpstr>
      <vt:lpstr>Costs and Estimated Earnings 25</vt:lpstr>
      <vt:lpstr>Accumulated Other Comprehensi26</vt:lpstr>
      <vt:lpstr>Business Segments (Tables)</vt:lpstr>
      <vt:lpstr>Debt (Tables)</vt:lpstr>
      <vt:lpstr>Tax (Tables)</vt:lpstr>
      <vt:lpstr>Derivative Financial Instrume30</vt:lpstr>
      <vt:lpstr>Net Income (Loss) Attributabl31</vt:lpstr>
      <vt:lpstr>Goodwill Impairment (Tables)</vt:lpstr>
      <vt:lpstr>Basis of Presentation - Additio</vt:lpstr>
      <vt:lpstr>Inventories, net - Inventories </vt:lpstr>
      <vt:lpstr>Accrued Liabilities - Accrued L</vt:lpstr>
      <vt:lpstr>Accrued Liabilities - Changes i</vt:lpstr>
      <vt:lpstr>Costs and Estimated Earnings 37</vt:lpstr>
      <vt:lpstr>Accumulated Other Comprehensi38</vt:lpstr>
      <vt:lpstr>Accumulated Other Comprehensi39</vt:lpstr>
      <vt:lpstr>Accumulated Other Comprehensi40</vt:lpstr>
      <vt:lpstr>Business Segments - Business Se</vt:lpstr>
      <vt:lpstr>Business Segments - Additional </vt:lpstr>
      <vt:lpstr>Business Segments - Other Items</vt:lpstr>
      <vt:lpstr>Debt - Debt (Detail)</vt:lpstr>
      <vt:lpstr>Debt - Debt (Parenthetical) (De</vt:lpstr>
      <vt:lpstr>Debt - Additional Information (</vt:lpstr>
      <vt:lpstr>Tax - Additional Information (D</vt:lpstr>
      <vt:lpstr>Tax - Difference Between Effect</vt:lpstr>
      <vt:lpstr>Stock-Based Compensation - Addi</vt:lpstr>
      <vt:lpstr>Derivative Financial Instrume50</vt:lpstr>
      <vt:lpstr>Derivative Financial Instrume51</vt:lpstr>
      <vt:lpstr>Derivative Financial Instrume52</vt:lpstr>
      <vt:lpstr>Derivative Financial Instrume53</vt:lpstr>
      <vt:lpstr>Derivative Financial Instrume54</vt:lpstr>
      <vt:lpstr>Net Income Attributable to Comp</vt:lpstr>
      <vt:lpstr>Net Income Attributable to Co56</vt:lpstr>
      <vt:lpstr>Cash Dividends - Additional Inf</vt:lpstr>
      <vt:lpstr>Goodwill Impairment - Additiona</vt:lpstr>
      <vt:lpstr>Goodwill Impairment - Goodwil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0:43:15Z</dcterms:created>
  <dcterms:modified xmlns:dcterms="http://purl.org/dc/terms/" xmlns:xsi="http://www.w3.org/2001/XMLSchema-instance" xsi:type="dcterms:W3CDTF">2016-10-28T10:43:15Z</dcterms:modified>
  <dc:title xmlns:dc="http://purl.org/dc/elements/1.1/">Untitled</dc:title>
  <dc:description xmlns:dc="http://purl.org/dc/elements/1.1/"/>
  <dc:subject xmlns:dc="http://purl.org/dc/elements/1.1/"/>
  <cp:keywords/>
  <cp:category/>
</cp:coreProperties>
</file>